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IES" sheetId="10" state="visible" r:id="rId10"/>
    <sheet xmlns:r="http://schemas.openxmlformats.org/officeDocument/2006/relationships" name="INVESTMENTS IN UNCONSOLIDATED A" sheetId="11" state="visible" r:id="rId11"/>
    <sheet xmlns:r="http://schemas.openxmlformats.org/officeDocument/2006/relationships" name="INVENTORY" sheetId="12" state="visible" r:id="rId12"/>
    <sheet xmlns:r="http://schemas.openxmlformats.org/officeDocument/2006/relationships" name="PROPERTY EQUIPMENT AND LEASEHOL" sheetId="13" state="visible" r:id="rId13"/>
    <sheet xmlns:r="http://schemas.openxmlformats.org/officeDocument/2006/relationships" name="INTANGIBLE ASSETS AND GOODWILL" sheetId="14" state="visible" r:id="rId14"/>
    <sheet xmlns:r="http://schemas.openxmlformats.org/officeDocument/2006/relationships" name="NOTES PAYABLE"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LITIGATION AND CLAIM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VARIABLE INTEREST ENTITIES (Tab" sheetId="28" state="visible" r:id="rId28"/>
    <sheet xmlns:r="http://schemas.openxmlformats.org/officeDocument/2006/relationships" name="INVENTORY (Tables)" sheetId="29" state="visible" r:id="rId29"/>
    <sheet xmlns:r="http://schemas.openxmlformats.org/officeDocument/2006/relationships" name="PROPERTY EQUIPMENT AND LEASEH_2" sheetId="30" state="visible" r:id="rId30"/>
    <sheet xmlns:r="http://schemas.openxmlformats.org/officeDocument/2006/relationships" name="INTANGIBLE ASSETS AND GOODWILL "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STOCKBASED COMPENSATION (Tables" sheetId="34" state="visible" r:id="rId34"/>
    <sheet xmlns:r="http://schemas.openxmlformats.org/officeDocument/2006/relationships" name="WARRANTS (Tables)" sheetId="35" state="visible" r:id="rId35"/>
    <sheet xmlns:r="http://schemas.openxmlformats.org/officeDocument/2006/relationships" name="DISCONTINUED OPERATION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ONCENTRATIONS OF BUSINESS AN_2" sheetId="43" state="visible" r:id="rId43"/>
    <sheet xmlns:r="http://schemas.openxmlformats.org/officeDocument/2006/relationships" name="VARIABLE INTEREST ENTITIES (Det" sheetId="44" state="visible" r:id="rId44"/>
    <sheet xmlns:r="http://schemas.openxmlformats.org/officeDocument/2006/relationships" name="VARIABLE INTEREST ENTITIES (D_2" sheetId="45" state="visible" r:id="rId45"/>
    <sheet xmlns:r="http://schemas.openxmlformats.org/officeDocument/2006/relationships" name="INVESTMENTS IN UNCONSOLIDATED_2" sheetId="46" state="visible" r:id="rId46"/>
    <sheet xmlns:r="http://schemas.openxmlformats.org/officeDocument/2006/relationships" name="INVENTORY (Details)" sheetId="47" state="visible" r:id="rId47"/>
    <sheet xmlns:r="http://schemas.openxmlformats.org/officeDocument/2006/relationships" name="PROPERTY EQUIPMENT AND LEASEH_3" sheetId="48" state="visible" r:id="rId48"/>
    <sheet xmlns:r="http://schemas.openxmlformats.org/officeDocument/2006/relationships" name="PROPERTY EQUIPMENT AND LEASEH_4"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NOTES PAYABLE (Details)" sheetId="52" state="visible" r:id="rId52"/>
    <sheet xmlns:r="http://schemas.openxmlformats.org/officeDocument/2006/relationships" name="NOTES PAYABLE (Details Narrativ" sheetId="53" state="visible" r:id="rId53"/>
    <sheet xmlns:r="http://schemas.openxmlformats.org/officeDocument/2006/relationships" name="FAIR VALUE MEASUREMENTS (Detail"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2)" sheetId="57" state="visible" r:id="rId57"/>
    <sheet xmlns:r="http://schemas.openxmlformats.org/officeDocument/2006/relationships" name="LEASES (Details Narrative)" sheetId="58" state="visible" r:id="rId58"/>
    <sheet xmlns:r="http://schemas.openxmlformats.org/officeDocument/2006/relationships" name="EQUITY (Details Narrative)"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WARRANTS (Details)" sheetId="64" state="visible" r:id="rId64"/>
    <sheet xmlns:r="http://schemas.openxmlformats.org/officeDocument/2006/relationships" name="WARRANTS (Details 1)" sheetId="65" state="visible" r:id="rId65"/>
    <sheet xmlns:r="http://schemas.openxmlformats.org/officeDocument/2006/relationships" name="DISCONTINUED OPERATIONS (Detail" sheetId="66" state="visible" r:id="rId66"/>
    <sheet xmlns:r="http://schemas.openxmlformats.org/officeDocument/2006/relationships" name="DISCONTINUED OPERATIONS (Deta_2" sheetId="67" state="visible" r:id="rId67"/>
    <sheet xmlns:r="http://schemas.openxmlformats.org/officeDocument/2006/relationships" name="DISCONTINUED OPERATIONS (Deta_3" sheetId="68" state="visible" r:id="rId68"/>
    <sheet xmlns:r="http://schemas.openxmlformats.org/officeDocument/2006/relationships" name="RELATED PARTY TRANSACTIONS (Det"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TERRA TECH CORP.</t>
        </is>
      </c>
    </row>
    <row r="5">
      <c r="A5" s="4" t="inlineStr">
        <is>
          <t>Entity Central Index Key</t>
        </is>
      </c>
      <c r="B5" s="4" t="inlineStr">
        <is>
          <t>000145151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23388174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t>
        </is>
      </c>
    </row>
    <row r="4">
      <c r="A4" s="4" t="inlineStr">
        <is>
          <t>NOTE 4. VARIABLE INTEREST ENTITIES</t>
        </is>
      </c>
      <c r="B4" s="4" t="inlineStr">
        <is>
          <t xml:space="preserve">NuLeaf, Inc. On October 26, 2017, the Company entered into operating agreements with NuLeaf, Inc. and formed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recorded at cost and accounted for using the equity method as of December 31, 2019.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Revenue and net income attributed to NuLeaf was $3.06 million and $0.76 million, respectively, for the three months ended March 31, 2021. The aggregate carrying values of Sparks Cultivation, LLC and NuLeaf Reno Production, LLC assets and liabilities, after elimination of any intercompany transactions and balances, in the consolidated balance sheets were as follows: (in thousands) March 31, 2021 December 31, 2020 Current assets: Cash $ 670 $ 671 Accounts receivable, net 800 483 Inventory 1,888 3,118 Prepaid expenses and other current assets 80 21 Total current assets 3,438 4,293 Property, equipment and leasehold improvements, net 6,890 7,442 Other assets 371 395 TOTAL ASSETS $ 10,699 $ 12,130 Liabilities: Total current liabilities $ 505 $ 396 Total long-term liabilities 278 307 TOTAL LIABILITIES $ 783 $ 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UNCONSOLIDATED AFFILIATES</t>
        </is>
      </c>
      <c r="B1" s="2" t="inlineStr">
        <is>
          <t>3 Months Ended</t>
        </is>
      </c>
    </row>
    <row r="2">
      <c r="B2" s="2" t="inlineStr">
        <is>
          <t>Mar. 31, 2021</t>
        </is>
      </c>
    </row>
    <row r="3">
      <c r="A3" s="3" t="inlineStr">
        <is>
          <t>INVESTMENTS IN UNCONSOLIDATED AFFILIATES</t>
        </is>
      </c>
    </row>
    <row r="4">
      <c r="A4" s="4" t="inlineStr">
        <is>
          <t>NOTE 5. INVESTMENTS IN UNCONSOLIDATED AFFILIATES</t>
        </is>
      </c>
      <c r="B4" s="4" t="inlineStr">
        <is>
          <t xml:space="preserve">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investment in Hydrofarm was recorded at cost and was included in other assets on the consolidated balance sheet as of December 31, 2019. On November 24, 2020, Hydrofarm’s board of directors and stockholders approved an amendment to their amended and restated certificate of incorporation effecting a 1-for-3.3712 reverse stock split of their issued and outstanding shares of common stock. Subsequent to the reverse split, the Company owned 593,261 shares of common stock in Hydrofarm, with an acquisition price of $8.43 per share, and 296,630 warrants to purchase one share of common stock, with an exercise price of $16.86 per share. On December 14, 2020, Hydrofarm announced the closing of its initial public offering; shares of Hydrofarm began trading on the Nasdaq Global Select Market under the ticker symbol “HYFM.” Hydrofarm’s common shares outstanding on the closing date were 31,720,727; the Company’s ownership percentage in Hydrofarm was approximately 1.9%. Upon closing of Hydrofarm’s initial public offering, the Company determined that the investment in Hydrofarm no longer qualifies to be stated at cost, as the equity security has a readily determinable value and therefore should be recorded at fair value. In the fourth quarter of 2020, the Company recorded its investment in Hydrofarm of 593,261 common shares at fair value, and the warrants to acquire an additional 296,630 shares of Hydrofarm common stock at an exercise price of $16.86, at their respective fair values. The Company marked the investment in Hydrofarm to market as of March 31, 2021 and recorded the change in fair value in current period earn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NOTE 6. INVENTORY</t>
        </is>
      </c>
      <c r="B4" s="4" t="inlineStr">
        <is>
          <t xml:space="preserve">Raw materials consist of material for NuLeaf and IVXX’s line of cannabis pure concentrates. Work-in-progress consists of cultivation materials and live plants grown at NuLeaf and Black Oak Gallery. Finished goods consists of cannabis products sold in retail. Inventory as of March 31, 2021 and December 31, 2020 consisted of the following: (in thousands) March 31, December 31, 2021 2020 Raw materials $ 881 $ 39 Work-in-progress 1,175 1,196 Finished goods 298 367 Total inventory $ 2,354 $ 1,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LEASEHOLD IMPROVEMENTS NET</t>
        </is>
      </c>
      <c r="B1" s="2" t="inlineStr">
        <is>
          <t>3 Months Ended</t>
        </is>
      </c>
    </row>
    <row r="2">
      <c r="B2" s="2" t="inlineStr">
        <is>
          <t>Mar. 31, 2021</t>
        </is>
      </c>
    </row>
    <row r="3">
      <c r="A3" s="3" t="inlineStr">
        <is>
          <t>PROPERTY EQUIPMENT AND LEASEHOLD IMPROVEMENTS NET</t>
        </is>
      </c>
    </row>
    <row r="4">
      <c r="A4" s="4" t="inlineStr">
        <is>
          <t>NOTE 7. PROPERTY, EQUIPMENT AND LEASEHOLD IMPROVEMENTS, NET</t>
        </is>
      </c>
      <c r="B4" s="4" t="inlineStr">
        <is>
          <t>Property, equipment, and leasehold improvements, net consists of the following: (in thousands) March 31, December 31, 2021 2020 Land and building $ 11,649 $ 11,206 Furniture and equipment 2,537 2,913 Computer hardware 219 215 Leasehold improvements 16,483 16,459 Construction in progress 9,922 9,922 Subtotal 40,810 40,715 Less accumulated depreciation (9,169 ) (8,235 ) Property, equipment and leasehold improvements, net $ 31,641 $ 32,480 Depreciation expense related to property, equipment and leasehold improvements for the three months ended March 31, 2021 and 2020 was $0.95 million and $0.9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t>
        </is>
      </c>
      <c r="B1" s="2" t="inlineStr">
        <is>
          <t>3 Months Ended</t>
        </is>
      </c>
    </row>
    <row r="2">
      <c r="B2" s="2" t="inlineStr">
        <is>
          <t>Mar. 31, 2021</t>
        </is>
      </c>
    </row>
    <row r="3">
      <c r="A3" s="3" t="inlineStr">
        <is>
          <t>INTANGIBLE ASSETS AND GOODWILL</t>
        </is>
      </c>
    </row>
    <row r="4">
      <c r="A4" s="4" t="inlineStr">
        <is>
          <t>NOTE 8 - INTANGIBLE ASSETS AND GOODWILL</t>
        </is>
      </c>
      <c r="B4" s="4" t="inlineStr">
        <is>
          <t xml:space="preserve">Intangible Assets, Net Intangible assets, net consisted of the following as of March 31, 2021 and December 31, 2020: (in Thousands) March 31, 2021 December 31, 2020 Estimated Useful Life in Years Gross Carrying Amount Accumulated Amortization Net Carrying Value Gross Carrying Amount Accumulated Amortization Net Carrying Value Amortizing Intangible Assets: Customer Relationships 3 to 5 $ 7,400 $ (7,400 ) $ - $ 7,400 $ (7,400 ) $ - Trademarks and Patent 2 to 8 195 (195 ) - 196 (187 ) 9 Dispensary Licenses 14 10,270 (3,668 ) 6,602 10,270 (3,485 ) 6,785 Total Amortizing Intangible Assets 17,865 (11,263 ) 6,602 17,866 (11,072 ) 6,794 Non-Amortizing Intangible Assets: Trade Name Indefinite 920 - 920 920 - 920 Total Non-Amortizing Intangible Assets 920 - 920 920 - 920 Total Intangible Assets, Net $ 18,785 $ (11,263 ) $ 7,522 $ 18,786 $ (11,072 ) $ 7,714 Amortization expense for the three months ended March 31, 2021 and 2020 was $0.19 million and $0.85 million, respectively. Long-lived assets other than goodwill and indefinite-lived intangible assets, held and used by the Company are reviewed for impairment whenever events or changes in circumstances indicate that the carrying amount of the assets may not be recoverable. The Company evaluates recoverability of assets to be held and used and if the carrying value is not recoverable, the Company fair values the asset and compares to the carrying value. If the asset is considered to be impaired, the impairment loss is measured as the amount by which the carrying amount of the asset exceeds its fair value. The analysis for impairment of long-lived assets other than goodwill and indefinite-lived intangible assets is the first impairment analysis performed and related impairment charges are recognized before the impairment of goodwill analysis. Goodwill Goodwill arises from the purchase price for acquired businesses exceeding the fair value of tangible and intangible assets acquired less assumed liabilities. Goodwill is reviewed annually for impairment or more frequently if impairment indicators arise. The Company conducts its annual goodwill impairment assessment as of the last day of the third quarter, or more frequently under certain circumstances.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March 31, 2021 and December 31, 2020 was unchanged and was $6.17 million. The Company tests for impairment annually on September 30, and between annual tests if the Company becomes aware of an event or a change in circumstances that would indicate the carrying value may be impaired. Management did not identify any impairment triggers during the first quarter of 2021 and therefore no impairment of goodwill was recogn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 9. NOTES PAYABLE</t>
        </is>
      </c>
      <c r="B4" s="4" t="inlineStr">
        <is>
          <t xml:space="preserve">Notes payable consist of the following as of March 31, 2021 and December 31, 2020: (in thousands) March 31, December 31, 2021 2020 Promissory note dated January 18, 2018, issued for the purchase of real property. The promissory note is collateralized by the land and building purchased and matures January 18, 2022. The promissory note bears interest at 12.0% for year one and escalates 0.5% per year thereafter. The full principle balance and accrued interest are due at maturity. In the event of default, the note is convertible at the holder's option. 6,500 6,500 Promissory note dated October 5, 2018, issued for the purchase of real property. Matures October 5, 2021. The promissory note bears interest at 12.0% for year one and escalates 0.5% per year thereafter up to 13.5%. In the event of default, the note is convertible at the holder's option. 1,600 1,600 Promissory note dated June 11, 2019, issued to accredited investors, which matures December 31, 2021 and bears interest at a rate of 7.5% per annum. The conversion price is the lower of $4.50 or 87% of the average of the two (2) lowest VWAPs in the thirteen (13) trading days prior to the conversion date. - 2,800 Promissory note dated October 21, 2019, issued to accredited investors, which matures April 21, 2021 and bears interest at a rate of 7.5% per annum. The conversion price is the lower of $4.50 or 87% of the average of the two (2) lowest VWAPs in the thirteen (13) trading days prior to the conversion date. - 725 Secured promissory note dated December 30, 2019, issued to Matthew Lee Morgan Trust (a related party), which matures January 30, 2021, and bears interest at a rate of 10% per annum. - 500 Secured promissory note dated January 10, 2020, issued to an unaffilitated third party. The note matures on July 10, 2021 and incurs an interest rate of 15.0% per annum. 1,000 1,000 Promissory note dated May 4, 2020, issued to Harvest Small Business Finance, LLC, an unaffiliated third party. Loan is part of the Paycheck Protection Program ("PPP Loan") offered by the U.S. Small Business Administration. The interest rate on the note is 1%. The note requires interest and principle payments seven months from July 2020. The note matures in two years. 562 562 Promissory note dated July 29, 2020, issued to an unaffilitated third party. The note incurs an interest rate of 8% per annum and matures on April 29, 2021. 1,000 1,000 Unsecured promissory note dated January 22, 2021, issued to Michael Nahass (a related party), which matures July 25, 2021, and bears interest at a rate of 3% per annum. 1,050 - Unsecured promissory note dated January 22, 2021, issued to Michael Nahass (a related party), which matures January 25, 2022, and bears interest at a rate of 3% per annum. 1,050 - Convertible promissory note dated January 25, 2021, issued to accredited investors, which matures July 22, 2022 and bears interest at a rate of 3% per annum. The conversion price is $0.175 per share. 3,500 - Notes payable - promissory notes $ 16,262 $ 14,687 Vehicle loans 23 29 Less: Short term debt (12,746 ) (8,033 ) Less: Debt discount (7 ) (51 ) Net Long Term Debt $ 3,532 $ 6,632 During the three months ended March 31, 2021, the Company converted debt and accrued interest into 20,391,774 shares of the Company’s common stock. Promissory Note Extensions On January 7, 2021, 620 Dyer LLC (“620 Dyer”), a subsidiary of the Company, entered into Amendment No. 1 (the “Loan Agreement Amendment”) to the Loan Agreement between 620 Dyer and Elizon DB Transfer Agent LLC (“Elizon”), dated as of January 18, 2018 (the “Loan Agreement”). The Loan Agreement Amendment, among other things, amends the maturity date of the Loan Agreement from January 18, 2021 to January 18, 2022. In connection with the extension, 620 Dyer is required to pay Elizon an extension fee equal to 1% of the outstanding principal balance of the Loan Agreement by the earlier of (1) the maturity date of the Loan Agreement, (2) July 18, 2021 or (3) the closing of the sale of any real property or securities of Hydrofarm Holdings Group Inc. by the Company or 620 Dyer. On January 8, 2021, the Company entered into an amendment to the Secured Promissory Note issued by Terra Tech Corp. (the “Borrower”) to Arthur Chan (the “Lender”) on January 10, 2020. The Loan Agreement Amendment, among other things, amends the maturity date of the Loan Agreement from January 10, 2021 to July 10, 2021. Series A Preferred Stock Purchase Agreement On January 22, 2021, the Company entered into a Series A Preferred Stock Purchase Agreement with Michael A. Nahass, pursuant to which the Company agreed to purchase from Mr. Nahass the four shares of the Company’s Series A Preferred Stock held by Mr. Nahass for an aggregate purchase price of $3.10 million, of which (i) $1.00 million was paid in cash, (ii) $1.05 million was paid in the form of an unsecured promissory note bearing interest at the rate of 3% and maturing on or about July 25, 2021 and (iii) $1.05 million was paid in the form of an unsecured promissory note bearing interest at the rate of 3% and maturing on or about January 25, 2022. Amendment of Existing Senior Convertible Promissory Notes and Securities Purchase Agreement On January 25, 2021, the Company entered into several agreements with the accredited investor (the “Lender”) that holds the promissory notes under the 2018 Securities Purchase Agreement. The amendments, among other things, (1) extended the maturity date of the June 2019 Note from January 26, 2021 to December 31, 2021 and (2) extended the maturity date of the October 2019 Note from April 21, 2021 to December 31, 2021. In connection with the Note Amendments, the Company issued to the Lender warrants to purchase 5,000,000 shares of the Company’s common stock (the “ Old Note Warrants In conjunction with the above amendments, the Company entered into a Securities Purchase Agreement with certain accredited investors (the “ Purchasers Notes Warrants The Notes, which are convertible into common stock at any time at the discretion of the respective Purchasers at a conversion price of $0.175 per share of common stock, will bear an interest rate of 3%. The Notes mature on or about July 24, 2022 unless accelerated due to an event of default. The Company has the right to prepay the Notes at any time upon 10 days’ prior notice to the Purchasers. If the Company elects to prepay the Notes, the Company must pay the respective Purchasers an amount in cash equal to the product of (i) the sum of the then-outstanding principal amount of the Notes and all accrued but unpaid interest, multiplied by (ii) (x) 110%, if the prepayment date is within 90 days of the original issue date, (y) 115%, if the prepayment date is between 91 days and 180 days following the original issue date or (z) 125%, if the prepayment date is after the 180th day following the original issue date. The Company can demand that the Purchasers convert the Notes at any time, on five calendar days’ notice, that (i) the daily dollar volume-weighted average price for the Company’s common stock for the prior five consecutive trading days is $0.30 or more and (ii) (1) the shares underlying the Notes have been registered with the U.S. Securities and Exchange Commission (the “ SEC The Notes contain standard and customary terms concerning events of default. Events of default include, among other things, any failure to make payments when due, failure to observe or perform material covenants or agreements contained in the Notes, a material default under the Securities Purchase Agreement or related transaction documents or any other material contract to which the Company or any of its subsidiaries is a party, the breach of any representation or warranty in the Notes or the Securities Purchase Agreement, the bankruptcy or insolvency of the Company or any of its subsidiaries, the Company’s common stock not being eligible for listing or quotation on a trading market and not eligible to resume listing or quotation for trading within 5 trading days, the Company’s failure to meet the current public information requirements under Rule 144 under the Securities Act of 1933, as amended, the Company’s failure to file required reports with the SEC, and the Company’s failure to maintain sufficient reserved shares for issuance upon conversion of the Notes and exercise of the Warrants. If any event of default occurs, subject to any cure period, the full principal amount, together with interest (including default interest of 18% per annum) and other amounts owing in respect thereof through the date of acceleration shall become, at the Purchaser’s election, immediately due and payable in cash. Management performed an analysis to determine the appropriate accounting treatment of the above transactions and concluded (1) a troubled debt restructuring had not occurred, and (2) as the total change in cash flows was greater than 10% of the carrying value of the debt, the transactions should be treated as a debt extinguishment for accounting purposes. A loss on extinguishment equal to the difference between the carrying value of the old debt and the reacquisition price was recognized in current period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NOTE 10. FAIR VALUE MEASUREMENTS</t>
        </is>
      </c>
      <c r="B4" s="4" t="inlineStr">
        <is>
          <t>As of March 31, 2021, the Company owned 593,261 common shares of Hydrofarm, a public company trading on the Nasdaq Global Select Market under the ticker symbol “HYFM.” The Company’s investment in Hydrofarm is stated at fair value and is presented in the “Short term investments” line within the consolidated balance sheet. As the Hydrofarm shares held by the Company are restricted from sale for a period of 180 days from the date of Hydrofarm’s initial public offering, the fair value of the Company’s investment is estimated utilizing the market price of the common shares at the end of each reporting period (a level one input), less a discount for lack of marketability (a level two input). The discount for marketability was estimated upon consideration of volatility and the length of the lock-up period. On March 31, 2021, the HYFM stock price was $60.32, and the investment value was $29.81 million. Changes in the fair value of the Company’s investment are reported in current period earnings. As of March 31, 2021, the Company held 296,630 warrants to purchase one share of Hydrofarm’s common stock, with an exercise price of $16.86 per share. As the underlying shares are restricted from sale for a period of 180 days from the date of Hydrofarm’s initial public offering, the fair value of the warrants are estimated using the Black-Scholes option pricing model that uses several inputs, including market price of Hydrofarm’s common shares at the end of each reporting period (a level one input), less a discount for lack of marketability (a level two input). The discount for lack of marketability was estimated upon consideration of volatility and the length of the lock-up period. The warrants are valued at $10.45 million as of March 31, 2021. Changes in the fair value of the Company’s investments in the warrants are reported in current period earnings. 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second option is automatically terminated upon payment in full of the $3.00 million secured promissory note. Management estimated the fair value of the options using the Black-Scholes model, utilizing level 3 inputs that included the stock price, annual volatility, and the probability the second option will be terminated due to repayment of the secured promissory note. The estimated fair value of the options was $0.33 million as of March 31, 2021. The options are included in the “Investments” line with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NOTE 11. LEASES</t>
        </is>
      </c>
      <c r="B4" s="4" t="inlineStr">
        <is>
          <t>A lease provides the lessee the right to control the use of an identified asset for a period of time in exchange for consideration. Operating lease right-of-use assets (“ROU assets”) are included in other assets while lease liabilities are a line-item on the Company’s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otal operating lease costs for the three months ended March 31, 2021 and March 31, 2020 were $0.20 million and $0.23 million, respectively. Short-term lease costs during the 2021 and 2020 fiscal quarters ended March 31 were not material. As of March 31, 2021 and December 31, 2020, short term lease liabilities of $1.14 million and $0.81 million are included in “Accounts Payable and Accrued Expenses” on the consolidated balance sheets, respectively. The table below presents total operating lease ROU assets and lease liabilities as of March 31, 2021: (in thousands) Three Months Ended March 31, 2021 Operating lease ROU assets $ 7,942 Operating lease liabilities 8,833 The table below presents the maturities of operating lease liabilities as of March 31, 2021: (in thousands) Operating Leases 2021 (remaining) $ 1,255 2022 2,506 2023 1,801 2024 1,562 2025 1,470 Thereafter 5,015 Total lease payments 13,609 Less: discount (4,776 ) Total operating lease liabilities $ 8,833 The table below presents the weighted average remaining lease term for operating leases and weighted average discount rate used in calculating operating lease right-of-use assets: Three Months Ended March 31, 2021 Weighted average remaining lease term (years) 8.2 Weighted average discount rate 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NOTE 12. EQUITY</t>
        </is>
      </c>
      <c r="B4" s="4" t="inlineStr">
        <is>
          <t xml:space="preserve">Preferred Stock On January 22, 2021, the Company entered into a Resignation and Release Agreement and a Series A Preferred Stock Purchase Agreement with Michael A. Nahass. Mr. Nahass agreed to resign from his positions as a director, executive officer and employee of the Company, and the Company agreed to purchase from Mr. Nahass the four shares of the Company’s Series A Preferred Stock held by Mr. Nahass for an aggregate purchase price of $3,100,000, of which (i) $1,000,000 was paid in cash, and $2.1 million was paid in the form of promissory notes. The Company recorded severance expense equal to the fair value of consideration paid to Mr. Nahass in current period earnings. On January 22, 2021, the Company entered into a Resignation and Release Agreement with Derek Peterson, pursuant to which Mr. Peterson agreed to resign from his positions as a director, executive officer and employee of the Company effective immediately upon the Company’s closing of a private placement in the amount of not less than $3,500,000, which occurred on January 25, 2021. In addition, the Company extended the time within which vested common stock options held by Mr. Peterson may be exercised to 150 days after the date of resignation. Mr. Peterson agreed to the cancellation of his Series A Preferred Stock though conversion into 16,485,714 shares of common stock and, in consideration of the conversion, was issued 4,945,055 warrants to purchase common stock, expiring in June 2026, with an exercise price of $0.01 per share, which are subject to a one-year lockup with registration rights. The Company recorded severance expense equal to the fair value of consideration paid to Mr. Peterson in current period earnings. On February 3, 2021, the Company filed (1) a Certificate of Withdrawal of Certificate of Designation of the Company’s Series A Preferred Stock with the Secretary of State of the State of Nevada, which withdraws the Certificate of Designation establishing the Company’s Series A Preferred Stock and eliminates the Company’s Series A Preferred Stock from the Company’s Articles of Incorporation and (2) a Certificate of Withdrawal of Certificate of Designation of the Company’s Series B Preferred Stock with the Secretary of State of the State of Nevada, which withdraws the Certificate of Designation establishing the Company’s Series B Preferred Stock and eliminates the Company’s Series B Preferred Stock from the Company’s Articles of Incorporation. Common Stock The Company authorized 990.00 million shares of common stock with $0.001 par value per share. As of March 31, 2021 and December 31, 2020, 233.18 million and 194.20 million shares of common stock were outstanding, respectively. Treasury Stock During 2021, the Company acquired 8 shares of Series A Preferred stock as part of the resignation and release agreements entered into with Mr. Nahass and Mr. Peterson, as described above. The shares were recorded at fair market value as of the date the agreements were execu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NOTE 13. STOCK-BASED COPENSATION</t>
        </is>
      </c>
      <c r="B4" s="4" t="inlineStr">
        <is>
          <t xml:space="preserve">2016 &amp; 2018 Equity Incentive Plans In the first quarter of 2016, the Company adopted the 2016 Equity Incentive Plan. In the fourth quarter of 2018, the Company adopted the 2018 Equity Incentive Plan. On February 14, 2020, the Company amended the number of shares reserved for issuance under the 2018 Equity Incentive Plan to 43,976,425. The following table contains information about the 2016 and the 2018 Equity Incentive Plans as of March 31, 2021: Awards Reserved for Issuance Awards Outstanding Awards Available for Grant 2016 Equity incentive plan 2,000,000 499,953 1,500,047 2018 Equity incentive plan 43,976,425 11,110,927 32,865,498 Stock Options The following table summarizes the Company’s stock option activity and related information for the three months ended March 31, 2021: Number of Shares Weighted-Average Exercise Price Per Share Weighted-Average Remaining Contractual Life Aggregate Intrinsic Value of In-the-Money Options Options outstanding as of January 1, 2021 17,492,830 $ 0.41 Options granted 500,000 $ 0.26 Options exercised (1,483,334 ) $ 0.07 Options forfeited (4,571,510 ) $ 0.19 Options expired - $ - Options outstanding as of March 31, 2021 11,937,986 $ 0.53 8.4 years $ 2,108 Options exercisable as of March 31, 2021 7,346,443 $ 0.75 7.9 years $ 883 As of March 31, 2021, there was $0.69 million total unrecognized stock-based compensation. Such costs are expected to be recognized over a weighted-average period of approximately 1.94 years. The Company recognizes compensation expense for stock option awards on a straight-line basis over the applicable service period of the award. The service period is generally the vesting period.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within continuing operations: (in thousands except for shares / options) For the Three Months Ended March 31, 2021 March 31, 2020 Type of Award Number of Shares or Options Granted Stock-Based Compensation Expense Number of Shares or Options Granted Stock-Based Compensation Expense Stock options 500,000 $ 244 - $ 944 Stock grants: Directors (common stock) 541,666 121 Employees (common stock) - - 2,353,115 (*) - Non–employee consultants (common stock) 332,947 33 825,000 (*) 16 Total stock–based compensation expense $ 398 $ 960 *Expense for grants attributed to 2019 bonuses was recorded in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t>
        </is>
      </c>
      <c r="B3" s="6" t="n">
        <v>1243</v>
      </c>
      <c r="C3" s="6" t="n">
        <v>888</v>
      </c>
    </row>
    <row r="4">
      <c r="A4" s="4" t="inlineStr">
        <is>
          <t>Accounts receivable, net</t>
        </is>
      </c>
      <c r="B4" s="5" t="n">
        <v>1300</v>
      </c>
      <c r="C4" s="5" t="n">
        <v>835</v>
      </c>
    </row>
    <row r="5">
      <c r="A5" s="4" t="inlineStr">
        <is>
          <t>Short Term investments</t>
        </is>
      </c>
      <c r="B5" s="5" t="n">
        <v>40256</v>
      </c>
      <c r="C5" s="5" t="n">
        <v>34045</v>
      </c>
    </row>
    <row r="6">
      <c r="A6" s="4" t="inlineStr">
        <is>
          <t>Inventory</t>
        </is>
      </c>
      <c r="B6" s="5" t="n">
        <v>2354</v>
      </c>
      <c r="C6" s="5" t="n">
        <v>1602</v>
      </c>
    </row>
    <row r="7">
      <c r="A7" s="4" t="inlineStr">
        <is>
          <t>Prepaid expenses and other assets</t>
        </is>
      </c>
      <c r="B7" s="5" t="n">
        <v>628</v>
      </c>
      <c r="C7" s="5" t="n">
        <v>234</v>
      </c>
    </row>
    <row r="8">
      <c r="A8" s="4" t="inlineStr">
        <is>
          <t>Current assets of discontinued operations</t>
        </is>
      </c>
      <c r="B8" s="5" t="n">
        <v>1</v>
      </c>
      <c r="C8" s="5" t="n">
        <v>2</v>
      </c>
    </row>
    <row r="9">
      <c r="A9" s="4" t="inlineStr">
        <is>
          <t>Total current assets</t>
        </is>
      </c>
      <c r="B9" s="5" t="n">
        <v>45782</v>
      </c>
      <c r="C9" s="5" t="n">
        <v>37606</v>
      </c>
    </row>
    <row r="10">
      <c r="A10" s="4" t="inlineStr">
        <is>
          <t>Property, equipment and leasehold improvements, net</t>
        </is>
      </c>
      <c r="B10" s="5" t="n">
        <v>31641</v>
      </c>
      <c r="C10" s="5" t="n">
        <v>32480</v>
      </c>
    </row>
    <row r="11">
      <c r="A11" s="4" t="inlineStr">
        <is>
          <t>Intangible assets, net</t>
        </is>
      </c>
      <c r="B11" s="5" t="n">
        <v>7522</v>
      </c>
      <c r="C11" s="5" t="n">
        <v>7714</v>
      </c>
    </row>
    <row r="12">
      <c r="A12" s="4" t="inlineStr">
        <is>
          <t>Goodwill</t>
        </is>
      </c>
      <c r="B12" s="5" t="n">
        <v>6171</v>
      </c>
      <c r="C12" s="5" t="n">
        <v>6171</v>
      </c>
    </row>
    <row r="13">
      <c r="A13" s="4" t="inlineStr">
        <is>
          <t>Other assets</t>
        </is>
      </c>
      <c r="B13" s="5" t="n">
        <v>12844</v>
      </c>
      <c r="C13" s="5" t="n">
        <v>13040</v>
      </c>
    </row>
    <row r="14">
      <c r="A14" s="4" t="inlineStr">
        <is>
          <t>Investments</t>
        </is>
      </c>
      <c r="B14" s="5" t="n">
        <v>330</v>
      </c>
      <c r="C14" s="5" t="n">
        <v>330</v>
      </c>
    </row>
    <row r="15">
      <c r="A15" s="4" t="inlineStr">
        <is>
          <t>Assets of discontinued operations</t>
        </is>
      </c>
      <c r="B15" s="5" t="n">
        <v>2927</v>
      </c>
      <c r="C15" s="5" t="n">
        <v>2953</v>
      </c>
    </row>
    <row r="16">
      <c r="A16" s="4" t="inlineStr">
        <is>
          <t>TOTAL ASSETS</t>
        </is>
      </c>
      <c r="B16" s="5" t="n">
        <v>107217</v>
      </c>
      <c r="C16" s="5" t="n">
        <v>100294</v>
      </c>
    </row>
    <row r="17">
      <c r="A17" s="3" t="inlineStr">
        <is>
          <t>Current liabilities:</t>
        </is>
      </c>
    </row>
    <row r="18">
      <c r="A18" s="4" t="inlineStr">
        <is>
          <t>Accounts payable and accrued expenses</t>
        </is>
      </c>
      <c r="B18" s="5" t="n">
        <v>9869</v>
      </c>
      <c r="C18" s="5" t="n">
        <v>8621</v>
      </c>
    </row>
    <row r="19">
      <c r="A19" s="4" t="inlineStr">
        <is>
          <t>Short-term debt</t>
        </is>
      </c>
      <c r="B19" s="5" t="n">
        <v>12746</v>
      </c>
      <c r="C19" s="5" t="n">
        <v>8033</v>
      </c>
    </row>
    <row r="20">
      <c r="A20" s="4" t="inlineStr">
        <is>
          <t>Current liabilities of discontinued operations</t>
        </is>
      </c>
      <c r="B20" s="5" t="n">
        <v>9782</v>
      </c>
      <c r="C20" s="5" t="n">
        <v>9768</v>
      </c>
    </row>
    <row r="21">
      <c r="A21" s="4" t="inlineStr">
        <is>
          <t>Total current liabilities</t>
        </is>
      </c>
      <c r="B21" s="5" t="n">
        <v>32397</v>
      </c>
      <c r="C21" s="5" t="n">
        <v>26422</v>
      </c>
    </row>
    <row r="22">
      <c r="A22" s="3" t="inlineStr">
        <is>
          <t>Long-term liabilities:</t>
        </is>
      </c>
    </row>
    <row r="23">
      <c r="A23" s="4" t="inlineStr">
        <is>
          <t>Long-term debt, net of discounts</t>
        </is>
      </c>
      <c r="B23" s="5" t="n">
        <v>3532</v>
      </c>
      <c r="C23" s="5" t="n">
        <v>6632</v>
      </c>
    </row>
    <row r="24">
      <c r="A24" s="4" t="inlineStr">
        <is>
          <t>Long-term lease liabilities</t>
        </is>
      </c>
      <c r="B24" s="5" t="n">
        <v>7592</v>
      </c>
      <c r="C24" s="5" t="n">
        <v>8082</v>
      </c>
    </row>
    <row r="25">
      <c r="A25" s="4" t="inlineStr">
        <is>
          <t>Long-term liabilities of discontinued operations</t>
        </is>
      </c>
      <c r="B25" s="5" t="n">
        <v>0</v>
      </c>
      <c r="C25" s="5" t="n">
        <v>28</v>
      </c>
    </row>
    <row r="26">
      <c r="A26" s="4" t="inlineStr">
        <is>
          <t>Total long-term liabilities</t>
        </is>
      </c>
      <c r="B26" s="5" t="n">
        <v>11124</v>
      </c>
      <c r="C26" s="5" t="n">
        <v>14742</v>
      </c>
    </row>
    <row r="27">
      <c r="A27" s="4" t="inlineStr">
        <is>
          <t>Total liabilities</t>
        </is>
      </c>
      <c r="B27" s="5" t="n">
        <v>43521</v>
      </c>
      <c r="C27" s="5" t="n">
        <v>41164</v>
      </c>
    </row>
    <row r="28">
      <c r="A28" s="3" t="inlineStr">
        <is>
          <t>STOCKHOLDERS' EQUITY:</t>
        </is>
      </c>
    </row>
    <row r="29">
      <c r="A29" s="4" t="inlineStr">
        <is>
          <t>Common stock, par value 0.001: 990,000,000 shares authorized as of March 31, 2021 and December 31, 2020; 235,491,198 shares issued and 233,182,790 shares outstanding as of March 31, 2021; 196,512,867 shares issued and 194,204,459 shares outstanding as of December 31, 2020.</t>
        </is>
      </c>
      <c r="B29" s="5" t="n">
        <v>256</v>
      </c>
      <c r="C29" s="5" t="n">
        <v>218</v>
      </c>
    </row>
    <row r="30">
      <c r="A30" s="4" t="inlineStr">
        <is>
          <t>Additional paid-in capital</t>
        </is>
      </c>
      <c r="B30" s="5" t="n">
        <v>290225</v>
      </c>
      <c r="C30" s="5" t="n">
        <v>275060</v>
      </c>
    </row>
    <row r="31">
      <c r="A31" s="4" t="inlineStr">
        <is>
          <t>Treasury Stock (2,308,408 shares of common stock, 12 shares of Preferred Stock Convertible Series A)</t>
        </is>
      </c>
      <c r="B31" s="5" t="n">
        <v>-808</v>
      </c>
      <c r="C31" s="5" t="n">
        <v>-808</v>
      </c>
    </row>
    <row r="32">
      <c r="A32" s="4" t="inlineStr">
        <is>
          <t>Accumulated deficit</t>
        </is>
      </c>
      <c r="B32" s="5" t="n">
        <v>-230822</v>
      </c>
      <c r="C32" s="5" t="n">
        <v>-219803</v>
      </c>
    </row>
    <row r="33">
      <c r="A33" s="4" t="inlineStr">
        <is>
          <t>Total Terra Tech Corp. stockholders' equity</t>
        </is>
      </c>
      <c r="B33" s="5" t="n">
        <v>58851</v>
      </c>
      <c r="C33" s="5" t="n">
        <v>54667</v>
      </c>
    </row>
    <row r="34">
      <c r="A34" s="4" t="inlineStr">
        <is>
          <t>Non-controlling interest</t>
        </is>
      </c>
      <c r="B34" s="5" t="n">
        <v>4845</v>
      </c>
      <c r="C34" s="5" t="n">
        <v>4463</v>
      </c>
    </row>
    <row r="35">
      <c r="A35" s="4" t="inlineStr">
        <is>
          <t>Total stockholders' equity</t>
        </is>
      </c>
      <c r="B35" s="5" t="n">
        <v>63696</v>
      </c>
      <c r="C35" s="5" t="n">
        <v>59130</v>
      </c>
    </row>
    <row r="36">
      <c r="A36" s="4" t="inlineStr">
        <is>
          <t>TOTAL LIABILITIES AND STOCKHOLDERS' EQUITY</t>
        </is>
      </c>
      <c r="B36" s="5" t="n">
        <v>107217</v>
      </c>
      <c r="C36" s="5" t="n">
        <v>100294</v>
      </c>
    </row>
    <row r="37">
      <c r="A37" s="4" t="inlineStr">
        <is>
          <t>Preferred Stock Convertible Series A [Member]</t>
        </is>
      </c>
    </row>
    <row r="38">
      <c r="A38" s="3" t="inlineStr">
        <is>
          <t>STOCKHOLDERS' EQUITY:</t>
        </is>
      </c>
    </row>
    <row r="39">
      <c r="A39" s="4" t="inlineStr">
        <is>
          <t>Preferred Stock Value</t>
        </is>
      </c>
      <c r="B39" s="5" t="n">
        <v>0</v>
      </c>
      <c r="C39" s="5" t="n">
        <v>0</v>
      </c>
    </row>
    <row r="40">
      <c r="A40" s="4" t="inlineStr">
        <is>
          <t>Preferred Stock Convertible Series B [Member]</t>
        </is>
      </c>
    </row>
    <row r="41">
      <c r="A41" s="3" t="inlineStr">
        <is>
          <t>STOCKHOLDERS' EQUITY:</t>
        </is>
      </c>
    </row>
    <row r="42">
      <c r="A42" s="4" t="inlineStr">
        <is>
          <t>Prefe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NOTE 14. WARRANTS</t>
        </is>
      </c>
      <c r="B4" s="4" t="inlineStr">
        <is>
          <t xml:space="preserve">The following table summarizes warrant activity for the quarter ended March 31, 2021: Warrants Weighted-Average Exercise Price Warrants Outstanding as of January 1, 2021 1,076,555 $ 1.99 Warrants Granted 39,945,055 $ 0.09 Warrants Outstanding as of March 31, 2021 41,021,610 $ 0.14 The Company estimated the fair value of the warrants issued in 2021 utilizing the Black-Scholes option-pricing model with the following weighted-average inputs: March 31, 2021 Expected term (years) 2.5 Years Volatility 115.20 % Risk-free interest rate 0.09 % Dividend yield 0 % There was no activity related to warrants during the three months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INVESTMENTS IN UNCONSOLIDATED AFFILIATES</t>
        </is>
      </c>
    </row>
    <row r="4">
      <c r="A4" s="4" t="inlineStr">
        <is>
          <t>NOTE 15. COMMITMENTS AND CONTINGENCIES</t>
        </is>
      </c>
      <c r="B4" s="4" t="inlineStr">
        <is>
          <t>California Operating Licenses The Company’s subsidiaries have operated compliantly and have been eligible for applicable licenses and renewals of those licenses. Currently, we have received annual as well as provisional licenses from California’s cannabis licensing agencies. We are actively working with the State to provide all required information and have confidence that the provisional licenses that we have received will become annual license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t>
        </is>
      </c>
    </row>
    <row r="4">
      <c r="A4" s="4" t="inlineStr">
        <is>
          <t>NOTE 16. DISCONTINUED OPERATIONS</t>
        </is>
      </c>
      <c r="B4" s="4" t="inlineStr">
        <is>
          <t xml:space="preserve">On May 8, 2019, MediFarm LLC, a wholly-owned subsidiary of Terra Tech Corp. (the “Company”), entered into an Asset Purchase Agreement (the “Purchase Agreement”) with Picksy, LLC (the “Purchaser”) pursuant to which the Company agreed to sell and the Purchaser agreed to purchase substantially all of the assets of the Company related to the Company’s dispensary located at 1130 East Desert Inn Road, Las Vegas, NV 89109 (the “Business”). The aggregate consideration to be paid for the Business is $10.00 million, of which $7.20 million is cash (the “Purchase Price”). A portion of the Purchase Price is payable by the Purchaser pursuant to a 12 month Secured Promissory Note with a principal amount of $2.8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has been approved by the Nevada Department of Taxation and is awaiting local government approval which is being impacted by COVID-19. It is expected to close promptly following receipt of such approval. On August 19, 2019, MediFarm I LLC, a wholly-owned subsidiary of Terra Tech Corp. (the “Company”), entered into an Asset Purchase Agreement (the “Purchase Agreement”) with Picksy Reno, LLC (the “Purchaser”) pursuant to which the Company agreed to sell and the Purchaser agreed to purchase substantially all of the assets of the Company related to the Company’s dispensary located at 1085 S Virginia St Suite A, Reno, NV 89502 (the “Business”). The aggregate consideration to be paid for the Business is $13.50 million, of which $9.30 million is cash (the “Purchase Price”). A portion of the Purchase Price is payable by the Purchaser pursuant to a 12 month Secured Promissory Note with a principal amount of $4.2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has been approved by the Nevada Department of Taxation and is awaiting local government approval which is being impacted by COVID-19. It is expected to close promptly following receipt of such approval. On April 15, 2020, MediFarm LLC, a wholly-owned subsidiary of Terra Tech Corp. (the “Company”), entered into an Asset Purchase Agreement (the “Purchase Agreement”) with Natural Medicine, LLC, a nonaffiliated third party (the “Purchaser”) pursuant to which the Company agreed to sell and the Purchaser agreed to purchase substantially all of the assets of the Company related to the Company’s dispensary located at 3650 S. Decatur Blvd., Las Vegas, NV. The aggregate consideration to be paid for the Business is $5.25 million, of which $2.50 million is cash and $2.75 million is payable by the Purchaser pursuant to a 12-month Secured Promissory Note bearing 8% interest per annum, which is secured by all of the assets sold pursuant to the Purchase Agreement. The transaction has been approved by the Nevada Department of Taxation and is awaiting local government approval which is being impacted by COVID-19. It is expected to close promptly following receipt of such approval. The Company will recognize a gain upon completion of the sale of the assets, equal to the difference between the consideration paid and the book value of the assets as of the disposition date, less direct costs to sell, and reflect such loss in discontinued operations. As of March 31, 2021, Management has classified a real estate asset held Nevada as available-for-sale, as it has met the criteria of ASC 360-10-45-9. The pending sales of our Nevada dispensaries, expected sale of real estate, and assets divested during 2020 represent a strategic shift that will have a major effect on the Company’s operations and financial results. As a result, Management determined the results of these components qualified for discontinued operations presentation in accordance with ASC 205, “ Reporting Discontinued Operations and Disclosure of Disposals of Components of an Entity During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Operating results for the discontinued operations were comprised of the following: (in thousands) Three Months Ended 2021 2020 Total revenues $ - $ 2,576 Cost of goods sold - 2,039 Gross profit - 537 Selling, general and administrative expenses - 2,594 Loss on sale of assets - 3,188 Income (Loss) from operations $ - $ (5,245 ) Interest expense Other income (loss) 14 11 Income (Loss) from discontinued operations $ 14 $ (5,235 ) Income (Loss) from discontinued operations per common share attributable to Terra Tech Corp common stockholders - basic and diluted $ 0.00 $ (0.03 ) The carrying amounts of the major classes of assets and liabilities for the discontinued operations are as follows: (in thousands) March 31, December 31, 2020 Prepaid expenses and other assets $ 1 $ 2 Property, equipment and leasehold improvements, net 2,766 2,766 Intangible assets, net - - Goodwill - - Other assets 161 186 Assets of discontinued operations $ 2,928 $ 2,954 Accounts payable and accrued expenses $ 999 $ 985 Deferred gain on sale of assets 8,783 8,783 Long-term lease liabilities - 28 Liabilities of discontinued operations $ 9,782 $ 9,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TIGATION AND CLAIMS</t>
        </is>
      </c>
      <c r="B1" s="2" t="inlineStr">
        <is>
          <t>3 Months Ended</t>
        </is>
      </c>
    </row>
    <row r="2">
      <c r="B2" s="2" t="inlineStr">
        <is>
          <t>Mar. 31, 2021</t>
        </is>
      </c>
    </row>
    <row r="3">
      <c r="A3" s="3" t="inlineStr">
        <is>
          <t>LITIGATION AND CLAIMS</t>
        </is>
      </c>
    </row>
    <row r="4">
      <c r="A4" s="4" t="inlineStr">
        <is>
          <t>NOTE 17. LITIGATION AND CLAIMS</t>
        </is>
      </c>
      <c r="B4" s="4" t="inlineStr">
        <is>
          <t xml:space="preserve">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erial matters that required an accrual as of March 31, 2021. On January 6, 2021, a putative, nationwide class action for violations of the Telephone Consumer Protection Act (the “TCPA”), captioned as Stanley, et al. v Terra Tech Corp., et al., Civil Action No. 8:21-cv00022, was filed against Terra Tech and MediFarm LLC (the “Defendants”) in the United States District Court for the Central District of California (the “TCPA Action”). In the TCPA Action, Plaintiffs alleged that Defendants violated the TCPA by sending text messages to them and other persons using an automated telephone dialing system without consent. Plaintiffs sought on behalf of themselves and other purportedly similarly situated-persons, statutory damages and an unspecified amount of actual damages for each alleged violation, declaratory and injunctive relief, and attorneys’ fees and costs. On March 5, 2021, Defendants filed a motion to dismiss the TCPA Action in its entirety. See Note 19, “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18 - RELATED PARTY TRANSACTIONS</t>
        </is>
      </c>
      <c r="B4" s="4" t="inlineStr">
        <is>
          <t>On January 11, 2021 the Company entered into a separation agreement with Alan Gladstone, formerly a director of the Company. Pursuant to the agreement, the Company issued to Mr. Gladstone 500,000 freely-trading shares of the Company’s common stock. The Independent Director Agreement between the Company and Mr. Gladstone, dated as of July 1, 2019, was terminated. The Company recognized $0.11 million of stock-based compensation expense in the three months ended March 31, 2021 as a result of the separation agreement with Mr. Gladstone. On January 22, 2021, the Company entered into a Resignation and Release Agreement and a Series A Preferred Stock Purchase Agreement with Michael A. Nahass. Mr. Nahass agreed to resign from his positions as a director, executive officer and employee of the Company, and the Company agreed to purchase from Mr. Nahass the four shares of the Company’s Series A Preferred Stock held by Mr. Nahass for an aggregate purchase price of $3.1 million, of which (i) $1.00 million was paid in cash, and $2.10 million was paid in the form of promissory notes. As a result of the separation agreement with Mr. Nahass, the Company recorded $2.10 million of short-term debt and $3.10 million of severance expense as of and during the three months ended March 31, 2021. On January 22, 2021, the Company entered into a Resignation and Release Agreement with Derek Peterson, pursuant to which Mr. Peterson agreed to resign from his positions as a director, executive officer and employee of the Company effective immediately upon the Company’s closing of a private placement in the amount of not less than $3,500,000, which occurred. In addition, the Company extended the time within which vested common stock options held by Mr. Peterson may be exercised to 150 days after the date of resignation. Mr. Peterson agreed to the cancellation of his Series A Preferred Stock though conversion into 16,485,714 shares of common stock and, in consideration of the conversion, was issued 4,945,055 warrants to purchase common stock, expiring in June 2026, with an exercise price of $0.01 per share, which are subject to a one-year lockup with registration rights. The Company recognized $5.90 million of severance expense in the three months ended March 31, 2021 as a result of the separation agreement with Mr. Peterson. On February 1, 2021, Terra Tech Corp. (the “Company”) entered into an Amended and Restated Independent Director Agreement with Nicholas Kovacevich, the Chairman of the Company’s Board of Directors (the “Kovacevich Agreement”). Pursuant to the Kovacevich Agreement, (1) the Company issued to Mr. Kovacevich 500,000 restricted shares of the Company’s common stock (the “Common Stock”), which vest in twelve equal installments on the first day of each month beginning on March 1, 2021 (provided Mr. Kovacevich is a director of the Company on the applicable vesting date) and (2) the Company agreed to pay Mr. Kovacevich cash compensation of five thousand dollars per month, payable on the first day of each month beginning March 1, 2021 for the term of the Kovacevich Agreement. There is no material relationship between the Company or its affiliates and Mr. Kovacevich, other than in respect of the transactions contemplated by the Kovacevich Agreement. On February 1, 2021, the Company entered into an Amended and Restated Independent Director Agreement with Ira Ritter, a member of the Company’s Board of Directors (the “Ritter Agreement”). Pursuant to the Ritter Agreement, (1) the Company issued to Mr. Ritter an option to purchase 500,000 shares of Common Stock at the closing price of the Common Stock on the date of the Ritter Agreement, which vest in twelve equal installments on the first day of each month beginning on March 1, 2021 (provided Mr. Ritter is a director of the Company on the applicable vesting date) and (2) the Company agreed to pay Mr. Ritter cash compensation of five thousand dollars per month, payable on the first day of each month beginning March 1, 2021 for the term of the Ritter Agreement. There is no material relationship between the Company or its affiliates and Mr. Ritter, other than in respect of the transactions contemplated by the Ritter Agreement. On February 3, 2021, the Company entered into an Exchange Agreement with Matthew Lee Morgan, formerly the Chief Executive Officer of the Company. Pursuant to the agreement, the secured promissory note held by Mr. Morgan in the amount of $0.50 million was converted into 1,428,571 shares of common stock, with a fair value of $0.41 million. During the three months ended March 31, 2021, the Company recognized a gain of $0.09 million for debt forgiveness upon conversion of the promissory note. On March 2, 2021, the Company entered into an Agreement and Plan of Merger (the “Merger Agreement”) with UMBRLA, Inc., a Nevada corporation (“UMBRLA”), a diversified cannabis company with distribution, manufacturing and dispensary operations, Phoenix Merger Sub Corp., a Nevada corporation and wholly owned subsidiary of the Company (“Merger Sub”), and Dallas Imbimbo, as the stockholder representative for the UMBRLA stockholders. Upon the terms and subject to the satisfaction of the conditions described in the Merger Agreement, Merger Sub will be merged with and into UMBRLA (the “Merger”), with UMBRLA surviving the Merger as a wholly owned subsidiary of the Company. The Merger is intended to qualify as a tax-free reorganization for U.S. federal income tax purposes. There is ownership in UMBRLA stock by members of the Company’s Board of Directors as well as certain Terra Tech Corp Note Holders who also hold UMBRLA stock and warrants. As such, the Merger may be considered a related party transaction. All related party transactions are monitored quarterly by the Company and approved by the Audit Committee of the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19. SUBSEQUENT EVENTS</t>
        </is>
      </c>
      <c r="B4" s="4" t="inlineStr">
        <is>
          <t xml:space="preserve">On April 6, 2021, the Company entered into an Independent Director Agreement (the “Director Agreement”), a Director Indemnification Agreement (the “Indemnification Agreement”) and a Stock Option Agreement (the “Option Agreement”) with Tiffany Davis in connection with her appointment to the Board of Directors of the Company. Pursuant to the Director Agreement, among other things, (1) the Company agreed to enter into a Stock Option Agreement to issue to Ms. Davis an option to purchase 409,716 shares of the Company’s Common Stock at the closing price of the Common Stock on the date of the Director Agreement and (2) the Company agreed to pay Ms. Davis cash compensation of five thousand dollars per month, pro-rated for any partial months, payable on the first day of each month beginning on the date of the Director Agreement. Pursuant to the Indemnification Agreement, among other things, the Company agreed to hold harmless and indemnify Ms. Davis to the fullest extent permitted by law, including indemnification of expenses such as attorneys’ fees, judgments, penalties, fines and settlement amounts incurred by Ms. Davis in any proceeding arising out of her services as a director. Pursuant to the Option Agreement, among other things, the Company issued to Ms. Davis an option to purchase 409,716 shares of the Company’s Common Stock at the closing price of the Common Stock on the date of the Option Agreement. The stock options vest in ten installments, with the first installment of 34,722 shares vesting on date of the Option Agreement, and the remaining installments vesting equally on the first day of each month thereafter (provided Ms. Davis is a director of the Company on the applicable vesting date). There is no material relationship between the Company or its affiliates and Ms. Davis, other than in respect of the transactions contemplated by the Director Agreement, the Indemnification Agreement and the Option Agreement. On April 13, 2021, in connection with the resignation of Steven Ross as a director of the Company, the Company and Mr. Ross agreed to terminate the Director Agreement and enter into a Separation Agreement (the “Separation Agreement”). Pursuant to the Separation Agreement, among other things, the Company agreed to 1) make cash payments to Mr. Ross of $0.09 million on April 30, 2021, $0.08 million on August 16, 2021, and $0.08 million on December 31, 2021, and 2) issue to Mr. Ross $0.05 million of freely-trading shares of the Common Stock on each of April 30, 2021, August 16, 2021, and December 31, 2021. The number of shares of common stock issued on each issuance date will be calculated based on the closing price of the Common Stock on the trading day immediately prior to such issuance date. In addition, all vested options to acquire Common Stock held by Mr. Ross remain exercisable pursuant to their terms and all unvested options to acquire Common Stock held by Mr. Ross’ will accelerate and become vested. The Separation Agreement contains mutual releases and other customary terms and conditions as more fully set forth therein. There is no material relationship between the Company or its affiliates and Mr. Ross other than in respect of the transactions contemplated by the Separation Agreement. On April 29, 2021, the Company and the Plaintiffs of the TCPA Action filed a joint notice advising the court that they had reached a settlement of the Plaintiffs’ individual claims and expect to (1) finalize the settlement and (2) file a joint stipulation of dismissal of the TCPA Action with prejudice by May 29,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consolidated financial statements have been prepared in accordance with U.S. generally accepted accounting principles (“GAAP”) and with the instructions to Securities Exchange Commission (“SEC”) Form 10-Q and Article 10 of Regulation S-X of the Securities Act of 1933 and reflect the accounts and operations of the Company and those of our subsidiaries in which we have a controlling financial interest. In accordance with the provisions of FASB or ASC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March 31, 2021 and 2020, and the consolidated results of operations and cash flows for the quarters ended March 31, 2021 and 2020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0. The December 31, 2020 balances reported herein are derived from the audited consolidated financial statements for the year ended December 31, 2020. The results of operations for the interim periods are not necessarily indicative of the results of operations to be expected for the full year.</t>
        </is>
      </c>
    </row>
    <row r="5">
      <c r="A5" s="4" t="inlineStr">
        <is>
          <t>Going Concern</t>
        </is>
      </c>
      <c r="B5" s="4" t="inlineStr">
        <is>
          <t>The accompanying financial statements have been prepared assuming that we will continue as a going concern. The risks and uncertainties on the future of our business due to COVID-19 and regulatory uncertainty, combined with the fact that we have historically lost money, have in the past, raised substantial doubt as to our ability to continue as a going concern. However, management believes that proceeds due from its Hydrofarm investment, proceeds from the Nevada asset sales, management’s past and on-going efforts to trim costs and management’s recent efforts to boost sales will lead to cash sustainability. Therefore management believes that there is no material uncertainty as to the Company’s ability to continue as a going concern.</t>
        </is>
      </c>
    </row>
    <row r="6">
      <c r="A6" s="4" t="inlineStr">
        <is>
          <t>Non-Controlling Interest</t>
        </is>
      </c>
      <c r="B6" s="4" t="inlineStr">
        <is>
          <t>Non-controlling interest is shown as a component of stockholders’ equity on the consolidated balance sheets and the share of net income (loss) attributable to non-controlling interest is shown as a component of net income (loss) in the consolidated statements of operations.</t>
        </is>
      </c>
    </row>
    <row r="7">
      <c r="A7" s="4" t="inlineStr">
        <is>
          <t>Use of Estimates</t>
        </is>
      </c>
      <c r="B7" s="4" t="inlineStr">
        <is>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8">
      <c r="A8" s="4" t="inlineStr">
        <is>
          <t>Reclassifications</t>
        </is>
      </c>
      <c r="B8" s="4" t="inlineStr">
        <is>
          <t>Certain prior period amounts have been reclassified to conform to the current period presentation. These reclassifications did not affect net loss, revenues or stockholders’ equity. See Note 16, “Discontinued Operations”</t>
        </is>
      </c>
    </row>
    <row r="9">
      <c r="A9" s="4" t="inlineStr">
        <is>
          <t>Trade and other Receivables</t>
        </is>
      </c>
      <c r="B9" s="4" t="inlineStr">
        <is>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zero as of March 31, 2021 and December 31, 2020.</t>
        </is>
      </c>
    </row>
    <row r="10">
      <c r="A10" s="4" t="inlineStr">
        <is>
          <t>Investments</t>
        </is>
      </c>
      <c r="B10" s="4" t="inlineStr">
        <is>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t>
        </is>
      </c>
    </row>
    <row r="11">
      <c r="A11" s="4" t="inlineStr">
        <is>
          <t>Inventory</t>
        </is>
      </c>
      <c r="B11" s="4" t="inlineStr">
        <is>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is>
      </c>
    </row>
    <row r="12">
      <c r="A12" s="4" t="inlineStr">
        <is>
          <t>Prepaid Expenses and Other Current Assets</t>
        </is>
      </c>
      <c r="B12" s="4" t="inlineStr">
        <is>
          <t>Prepaid expenses consist of various payments that the Company has made in advance for goods or services to be received in the future. These prepaid expenses include advertising, insurance, and service or other contracts requiring upfront payments.</t>
        </is>
      </c>
    </row>
    <row r="13">
      <c r="A13" s="4" t="inlineStr">
        <is>
          <t>Property, Equipment and Leasehold Improvements, Net</t>
        </is>
      </c>
      <c r="B13" s="4" t="inlineStr">
        <is>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t>
        </is>
      </c>
    </row>
    <row r="14">
      <c r="A14" s="4" t="inlineStr">
        <is>
          <t>Intangible Assets</t>
        </is>
      </c>
      <c r="B14" s="4" t="inlineStr">
        <is>
          <t>Intangible assets continue to be subject to amortization, and any impairment is determined in accordance with ASC 360, “Property, Plant, and Equipment,” Customer relationships 3 to 5 Years Trademarks and Patent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t>
        </is>
      </c>
    </row>
    <row r="15">
      <c r="A15" s="4" t="inlineStr">
        <is>
          <t>Goodwill</t>
        </is>
      </c>
      <c r="B15" s="4" t="inlineStr">
        <is>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t>
        </is>
      </c>
    </row>
    <row r="16">
      <c r="A16" s="4" t="inlineStr">
        <is>
          <t>Notes Receivable</t>
        </is>
      </c>
      <c r="B16" s="4" t="inlineStr">
        <is>
          <t>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on net realizable value. The allowance for uncollectible notes was zero as of March 31, 2021 and December 31, 2020.</t>
        </is>
      </c>
    </row>
    <row r="17">
      <c r="A17" s="4" t="inlineStr">
        <is>
          <t>Assets Held for Sale and Discontinued Operations</t>
        </is>
      </c>
      <c r="B17" s="4" t="inlineStr">
        <is>
          <t xml:space="preserve">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Reporting Discontinued Operations and Disclosure of Disposals of Components of an Entity” </t>
        </is>
      </c>
    </row>
    <row r="18">
      <c r="A18" s="4" t="inlineStr">
        <is>
          <t>Fair Value of Financial Instruments, Non-Financial Instruments and Derivative Assets</t>
        </is>
      </c>
      <c r="B18" s="4" t="inlineStr">
        <is>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 following table presents the Company’s financial instruments that are measured and recorded at fair value on the Company’s balance sheets on a recurring basis, and their level within the fair value hierarchy as of March 31, 2021: Investments: Amount Level 1 Level 2 Level 3 Warrants to acquire shares of HydroFarm $ 10,452 $ - $ 10,452 $ - Shares in HydroFarm 29,804 - 29,804 - Option to acquire Edible Garden Inc 330 - - 330 Total $ 40,586 $ - $ 40,256 $ 330 </t>
        </is>
      </c>
    </row>
    <row r="19">
      <c r="A19" s="4" t="inlineStr">
        <is>
          <t>Business Combinations</t>
        </is>
      </c>
      <c r="B19" s="4" t="inlineStr">
        <is>
          <t xml:space="preserve">The Company accounts for its business acquisitions in accordance with ASC 805-10, “Business Combinations.” </t>
        </is>
      </c>
    </row>
    <row r="20">
      <c r="A20" s="4" t="inlineStr">
        <is>
          <t>Revenue Recognition and Performance Obligations</t>
        </is>
      </c>
      <c r="B20" s="4" t="inlineStr">
        <is>
          <t xml:space="preserve">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table below shows the revenue break between California operations and Nevada operations for the three months ended March 31, 2021 and 2020. (in thousands) 2021 2020 California $ 2,057 $ 2,442 Nevada 3,055 1,605 Total $ 5,112 $ 4,047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t>
        </is>
      </c>
    </row>
    <row r="21">
      <c r="A21" s="4" t="inlineStr">
        <is>
          <t>Cost of Goods Sold</t>
        </is>
      </c>
      <c r="B21" s="4" t="inlineStr">
        <is>
          <t>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Cannabinoid Products Cost of goods sold includes the fees charged by suppliers to manufacture CBD products as well as packaging and shipping costs for finished goods.</t>
        </is>
      </c>
    </row>
    <row r="22">
      <c r="A22" s="4" t="inlineStr">
        <is>
          <t>Advertising Expenses</t>
        </is>
      </c>
      <c r="B22" s="4" t="inlineStr">
        <is>
          <t xml:space="preserve">The Company expenses advertising costs as incurred in accordance with ASC 720-35, “Other Expenses – Advertising Cost.” </t>
        </is>
      </c>
    </row>
    <row r="23">
      <c r="A23" s="4" t="inlineStr">
        <is>
          <t>Stock-Based Compensation</t>
        </is>
      </c>
      <c r="B23" s="4" t="inlineStr">
        <is>
          <t>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t>
        </is>
      </c>
    </row>
    <row r="24">
      <c r="A24" s="4" t="inlineStr">
        <is>
          <t>Income Taxes</t>
        </is>
      </c>
      <c r="B24"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5">
      <c r="A25" s="4" t="inlineStr">
        <is>
          <t>Loss Per Common Share</t>
        </is>
      </c>
      <c r="B25" s="4" t="inlineStr">
        <is>
          <t>In accordance with the provisions of ASC 260, “Earnings Per Share”, Potentially dilutive securities that are not included in the calculation of diluted net loss per share because their effect is anti-dilutive are as follows (in common equivalent shares): Three Months Ended March 31, 2021 2020 Common stock warrants 16,076,556 1,313,459 Common stock options 11,937,987 5,715,294 28,014,543 7,028,753 Warrants issued that are exercisable for little to no cost are included in the denominator of basic earnings per share. During the three months ended March 31, 2021, the Company issued 24,945,055 such warrants that are included in the calculation of net loss per share.</t>
        </is>
      </c>
    </row>
    <row r="26">
      <c r="A26" s="4" t="inlineStr">
        <is>
          <t>Recently Adopted Accounting Standards</t>
        </is>
      </c>
      <c r="B26" s="4" t="inlineStr">
        <is>
          <t xml:space="preserve">FASB ASU No. 2020-06 “Accounting for Convertible Instruments and Contracts in an Entity’s Own Equity” Derivatives and Hedging As Reported 2020 Cumulative Effect Adjustment As Reported 2021 Additional Paid-In Capital $ 275,060 $ 1,071 $ 276,131 Accumulated Deficit 219,803 (1,059 ) 218,744 Debt Discount 50 (12 ) 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intangible assets</t>
        </is>
      </c>
      <c r="B4" s="4" t="inlineStr">
        <is>
          <t xml:space="preserve"> Customer relationships 3 to 5 Years Trademarks and Patent 2 to 8 Years Dispensary licenses 14 Years </t>
        </is>
      </c>
    </row>
    <row r="5">
      <c r="A5" s="4" t="inlineStr">
        <is>
          <t>Schedule of fair value</t>
        </is>
      </c>
      <c r="B5" s="4" t="inlineStr">
        <is>
          <t xml:space="preserve"> Investments: Amount Level 1 Level 2 Level 3 Warrants to acquire shares of HydroFarm $ 10,452 $ - $ 10,452 $ - Shares in HydroFarm 29,804 - 29,804 - Option to acquire Edible Garden Inc 330 - - 330 Total $ 40,586 $ - $ 40,256 $ 330 </t>
        </is>
      </c>
    </row>
    <row r="6">
      <c r="A6" s="4" t="inlineStr">
        <is>
          <t>Schedule Of Revenue</t>
        </is>
      </c>
      <c r="B6" s="4" t="inlineStr">
        <is>
          <t xml:space="preserve"> (in thousands) 2021 2020 California $ 2,057 $ 2,442 Nevada 3,055 1,605 Total $ 5,112 $ 4,047 </t>
        </is>
      </c>
    </row>
    <row r="7">
      <c r="A7" s="4" t="inlineStr">
        <is>
          <t>Schedule of loss per common share</t>
        </is>
      </c>
      <c r="B7" s="4" t="inlineStr">
        <is>
          <t xml:space="preserve"> Three Months Ended March 31, 2021 2020 Common stock warrants 16,076,556 1,313,459 Common stock options 11,937,987 5,715,294 28,014,543 7,028,753 </t>
        </is>
      </c>
    </row>
    <row r="8">
      <c r="A8" s="4" t="inlineStr">
        <is>
          <t>Schedule of Recently Adopted Accounting Standards</t>
        </is>
      </c>
      <c r="B8" s="4" t="inlineStr">
        <is>
          <t xml:space="preserve"> As Reported December 31, 2020 Cumulative Effect Adjustment As Reported January 1, 2021 Additional Paid-In Capital $ 275,060 $ 1,071 $ 276,131 Accumulated Deficit 219,803 (1,059 ) 218,744 Debt Discount 50 (12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t>
        </is>
      </c>
    </row>
    <row r="4">
      <c r="A4" s="4" t="inlineStr">
        <is>
          <t>Schedule of intercompany transactions and balances</t>
        </is>
      </c>
      <c r="B4" s="4" t="inlineStr">
        <is>
          <t xml:space="preserve"> (in thousands) March 31, 2021 December 31, 2020 Current assets: Cash $ 670 $ 671 Accounts receivable, net 800 483 Inventory 1,888 3,118 Prepaid expenses and other current assets 80 21 Total current assets 3,438 4,293 Property, equipment and leasehold improvements, net 6,890 7,442 Other assets 371 395 TOTAL ASSETS $ 10,699 $ 12,130 Liabilities: Total current liabilities $ 505 $ 396 Total long-term liabilities 278 307 TOTAL LIABILITIES $ 783 $ 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chedule of inventory</t>
        </is>
      </c>
      <c r="B4" s="4" t="inlineStr">
        <is>
          <t xml:space="preserve"> (in thousands) March 31, December 31, 2021 2020 Raw materials $ 881 $ 39 Work-in-progress 1,175 1,196 Finished goods 298 367 Total inventory $ 2,354 $ 1,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990000000</v>
      </c>
      <c r="C4" s="5" t="n">
        <v>990000000</v>
      </c>
    </row>
    <row r="5">
      <c r="A5" s="4" t="inlineStr">
        <is>
          <t>Common stock, shares issued</t>
        </is>
      </c>
      <c r="B5" s="5" t="n">
        <v>235491198</v>
      </c>
      <c r="C5" s="5" t="n">
        <v>196512867</v>
      </c>
    </row>
    <row r="6">
      <c r="A6" s="4" t="inlineStr">
        <is>
          <t>Common stock, shares outstanding</t>
        </is>
      </c>
      <c r="B6" s="5" t="n">
        <v>233182790</v>
      </c>
      <c r="C6" s="5" t="n">
        <v>194204459</v>
      </c>
    </row>
    <row r="7">
      <c r="A7" s="4" t="inlineStr">
        <is>
          <t>Preferred Stock Convertible Series A</t>
        </is>
      </c>
    </row>
    <row r="8">
      <c r="A8" s="3" t="inlineStr">
        <is>
          <t>STOCKHOLDERS' EQUITY</t>
        </is>
      </c>
    </row>
    <row r="9">
      <c r="A9" s="4" t="inlineStr">
        <is>
          <t>Preferred stock, shares par value</t>
        </is>
      </c>
      <c r="B9" s="7" t="n">
        <v>0.001</v>
      </c>
      <c r="C9" s="7" t="n">
        <v>0.001</v>
      </c>
    </row>
    <row r="10">
      <c r="A10" s="4" t="inlineStr">
        <is>
          <t>Preferred stock, shares authorized</t>
        </is>
      </c>
      <c r="B10" s="5" t="n">
        <v>0</v>
      </c>
      <c r="C10" s="5" t="n">
        <v>100</v>
      </c>
    </row>
    <row r="11">
      <c r="A11" s="4" t="inlineStr">
        <is>
          <t>Preferred stock, shares issued</t>
        </is>
      </c>
      <c r="B11" s="5" t="n">
        <v>0</v>
      </c>
      <c r="C11" s="5" t="n">
        <v>8</v>
      </c>
    </row>
    <row r="12">
      <c r="A12" s="4" t="inlineStr">
        <is>
          <t>Preferred stock, shares outstanding</t>
        </is>
      </c>
      <c r="B12" s="5" t="n">
        <v>0</v>
      </c>
      <c r="C12" s="5" t="n">
        <v>8</v>
      </c>
    </row>
    <row r="13">
      <c r="A13" s="4" t="inlineStr">
        <is>
          <t>Preferred Stock Convertible Series B [Member]</t>
        </is>
      </c>
    </row>
    <row r="14">
      <c r="A14" s="3" t="inlineStr">
        <is>
          <t>STOCKHOLDERS' EQUITY</t>
        </is>
      </c>
    </row>
    <row r="15">
      <c r="A15" s="4" t="inlineStr">
        <is>
          <t>Preferred stock, shares par value</t>
        </is>
      </c>
      <c r="B15" s="7" t="n">
        <v>0.001</v>
      </c>
      <c r="C15" s="7" t="n">
        <v>0.001</v>
      </c>
    </row>
    <row r="16">
      <c r="A16" s="4" t="inlineStr">
        <is>
          <t>Preferred stock, shares authorized</t>
        </is>
      </c>
      <c r="B16" s="5" t="n">
        <v>0</v>
      </c>
      <c r="C16" s="5" t="n">
        <v>41000000</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3 Months Ended</t>
        </is>
      </c>
    </row>
    <row r="2">
      <c r="B2" s="2" t="inlineStr">
        <is>
          <t>Mar. 31, 2021</t>
        </is>
      </c>
    </row>
    <row r="3">
      <c r="A3" s="3" t="inlineStr">
        <is>
          <t>PROPERTY EQUIPMENT AND LEASEHOLD IMPROVEMENTS NET</t>
        </is>
      </c>
    </row>
    <row r="4">
      <c r="A4" s="4" t="inlineStr">
        <is>
          <t>Schedule Property, equipment, and leasehold improvements</t>
        </is>
      </c>
      <c r="B4" s="4" t="inlineStr">
        <is>
          <t xml:space="preserve"> (in thousands) March 31, December 31, 2021 2020 Land and building $ 11,649 $ 11,206 Furniture and equipment 2,537 2,913 Computer hardware 219 215 Leasehold improvements 16,483 16,459 Construction in progress 9,922 9,922 Subtotal 40,810 40,715 Less accumulated depreciation (9,169 ) (8,235 ) Property, equipment and leasehold improvements, net $ 31,641 $ 32,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INTANGIBLE ASSETS AND GOODWILL (Tables)</t>
        </is>
      </c>
    </row>
    <row r="4">
      <c r="A4" s="4" t="inlineStr">
        <is>
          <t>Schedule of Intangible Assets, Net</t>
        </is>
      </c>
      <c r="B4" s="4" t="inlineStr">
        <is>
          <t xml:space="preserve"> (in Thousands) March 31, 2021 December 31, 2020 Estimated Useful Life in Years Gross Carrying Amount Accumulated Amortization Net Carrying Value Gross Carrying Amount Accumulated Amortization Net Carrying Value Amortizing Intangible Assets: Customer Relationships 3 to 5 $ 7,400 $ (7,400 ) $ - $ 7,400 $ (7,400 ) $ - Trademarks and Patent 2 to 8 195 (195 ) - 196 (187 ) 9 Dispensary Licenses 14 10,270 (3,668 ) 6,602 10,270 (3,485 ) 6,785 Total Amortizing Intangible Assets 17,865 (11,263 ) 6,602 17,866 (11,072 ) 6,794 Non-Amortizing Intangible Assets: Trade Name Indefinite 920 - 920 920 - 920 Total Non-Amortizing Intangible Assets 920 - 920 920 - 920 Total Intangible Assets, Net $ 18,785 $ (11,263 ) $ 7,522 $ 18,786 $ (11,072 ) $ 7,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Notes payable</t>
        </is>
      </c>
      <c r="B4" s="4" t="inlineStr">
        <is>
          <t xml:space="preserve"> (in thousands) March 31, December 31, 2021 2020 Promissory note dated January 18, 2018, issued for the purchase of real property. The promissory note is collateralized by the land and building purchased and matures January 18, 2022. The promissory note bears interest at 12.0% for year one and escalates 0.5% per year thereafter. The full principle balance and accrued interest are due at maturity. In the event of default, the note is convertible at the holder's option. 6,500 6,500 Promissory note dated October 5, 2018, issued for the purchase of real property. Matures October 5, 2021. The promissory note bears interest at 12.0% for year one and escalates 0.5% per year thereafter up to 13.5%. In the event of default, the note is convertible at the holder's option. 1,600 1,600 Promissory note dated June 11, 2019, issued to accredited investors, which matures December 31, 2021 and bears interest at a rate of 7.5% per annum. The conversion price is the lower of $4.50 or 87% of the average of the two (2) lowest VWAPs in the thirteen (13) trading days prior to the conversion date. - 2,800 Promissory note dated October 21, 2019, issued to accredited investors, which matures April 21, 2021 and bears interest at a rate of 7.5% per annum. The conversion price is the lower of $4.50 or 87% of the average of the two (2) lowest VWAPs in the thirteen (13) trading days prior to the conversion date. - 725 Secured promissory note dated December 30, 2019, issued to Matthew Lee Morgan Trust (a related party), which matures January 30, 2021, and bears interest at a rate of 10% per annum. - 500 Secured promissory note dated January 10, 2020, issued to an unaffilitated third party. The note matures on July 10, 2021 and incurs an interest rate of 15.0% per annum. 1,000 1,000 Promissory note dated May 4, 2020, issued to Harvest Small Business Finance, LLC, an unaffiliated third party. Loan is part of the Paycheck Protection Program ("PPP Loan") offered by the U.S. Small Business Administration. The interest rate on the note is 1%. The note requires interest and principle payments seven months from July 2020. The note matures in two years. 562 562 Promissory note dated July 29, 2020, issued to an unaffilitated third party. The note incurs an interest rate of 8% per annum and matures on April 29, 2021. 1,000 1,000 Unsecured promissory note dated January 22, 2021, issued to Michael Nahass (a related party), which matures July 25, 2021, and bears interest at a rate of 3% per annum. 1,050 - Unsecured promissory note dated January 22, 2021, issued to Michael Nahass (a related party), which matures January 25, 2022, and bears interest at a rate of 3% per annum. 1,050 - Convertible promissory note dated January 25, 2021, issued to accredited investors, which matures July 22, 2022 and bears interest at a rate of 3% per annum. The conversion price is $0.175 per share. 3,500 - Notes payable - promissory notes $ 16,262 $ 14,687 Vehicle loans 23 29 Less: Short term debt (12,746 ) (8,033 ) Less: Debt discount (7 ) (51 ) Net Long Term Debt $ 3,532 $ 6,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1</t>
        </is>
      </c>
    </row>
    <row r="3">
      <c r="A3" s="3" t="inlineStr">
        <is>
          <t>LEASES (Tables)</t>
        </is>
      </c>
    </row>
    <row r="4">
      <c r="A4" s="4" t="inlineStr">
        <is>
          <t>Schedule of operating lease ROU assets and lease liabilities</t>
        </is>
      </c>
      <c r="B4" s="4" t="inlineStr">
        <is>
          <t xml:space="preserve"> (in thousands) Three Months Ended March 31, 2021 Operating lease ROU assets $ 7,942 Operating lease liabilities 8,833 </t>
        </is>
      </c>
    </row>
    <row r="5">
      <c r="A5" s="4" t="inlineStr">
        <is>
          <t>Schedule of maturities of operating lease liabilities</t>
        </is>
      </c>
      <c r="B5" s="4" t="inlineStr">
        <is>
          <t xml:space="preserve"> (in thousands) Operating Leases 2021 (remaining) $ 1,255 2022 2,506 2023 1,801 2024 1,562 2025 1,470 Thereafter 5,015 Total lease payments 13,609 Less: discount (4,776 ) Total operating lease liabilities $ 8,833 </t>
        </is>
      </c>
    </row>
    <row r="6">
      <c r="A6" s="4" t="inlineStr">
        <is>
          <t>Schedule of operating lease right-of-use assets</t>
        </is>
      </c>
      <c r="B6" s="4" t="inlineStr">
        <is>
          <t xml:space="preserve"> Three Months Ended March 31, 2021 Weighted average remaining lease term (years) 8.2 Weighted average discount rate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Equity incentive plan</t>
        </is>
      </c>
      <c r="B4" s="4" t="inlineStr">
        <is>
          <t xml:space="preserve"> Awards Reserved for Issuance Awards Outstanding Awards Available for Grant 2016 Equity incentive plan 2,000,000 499,953 1,500,047 2018 Equity incentive plan 43,976,425 11,110,927 32,865,498 </t>
        </is>
      </c>
    </row>
    <row r="5">
      <c r="A5" s="4" t="inlineStr">
        <is>
          <t>Schedule of Stock option activity</t>
        </is>
      </c>
      <c r="B5" s="4" t="inlineStr">
        <is>
          <t xml:space="preserve"> Number of Shares Weighted-Average Exercise Price Per Share Weighted-Average Remaining Contractual Life Aggregate Intrinsic Value of In-the-Money Options Options outstanding as of January 1, 2021 17,492,830 $ 0.41 Options granted 500,000 $ 0.26 Options exercised (1,483,334 ) $ 0.07 Options forfeited (4,571,510 ) $ 0.19 Options expired - $ - Options outstanding as of March 31, 2021 11,937,986 $ 0.53 8.4 years $ 2,108 Options exercisable as of March 31, 2021 7,346,443 $ 0.75 7.9 years $ 883 </t>
        </is>
      </c>
    </row>
    <row r="6">
      <c r="A6" s="4" t="inlineStr">
        <is>
          <t>Schedule of Stock based compensation assumptions</t>
        </is>
      </c>
      <c r="B6" s="4" t="inlineStr">
        <is>
          <t xml:space="preserve"> (in thousands except for shares / options) For the Three Months Ended March 31, 2021 March 31, 2020 Type of Award Number of Shares or Options Granted Stock-Based Compensation Expense Number of Shares or Options Granted Stock-Based Compensation Expense Stock options 500,000 $ 244 - $ 944 Stock grants: Directors (common stock) 541,666 121 Employees (common stock) - - 2,353,115 (*) - Non–employee consultants (common stock) 332,947 33 825,000 (*) 16 Total stock–based compensation expense $ 398 $ 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chedule of Warrants outstanding</t>
        </is>
      </c>
      <c r="B4" s="4" t="inlineStr">
        <is>
          <t xml:space="preserve"> Warrants Weighted-Average Exercise Price Warrants Outstanding as of January 1, 2021 1,076,555 $ 1.99 Warrants Granted 39,945,055 $ 0.09 Warrants Outstanding as of March 31, 2021 41,021,610 $ 0.14 </t>
        </is>
      </c>
    </row>
    <row r="5">
      <c r="A5" s="4" t="inlineStr">
        <is>
          <t>Schedule of Weighted-average fair value of the warrants granted</t>
        </is>
      </c>
      <c r="B5" s="4" t="inlineStr">
        <is>
          <t xml:space="preserve"> March 31, 2021 Expected term (years) 2.5 Years Volatility 115.20 % Risk-free interest rate 0.09 % Dividend yield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t>
        </is>
      </c>
    </row>
    <row r="4">
      <c r="A4" s="4" t="inlineStr">
        <is>
          <t>Schedule of discontinued operations</t>
        </is>
      </c>
      <c r="B4" s="4" t="inlineStr">
        <is>
          <t xml:space="preserve"> (in thousands) Three Months Ended March 31, 2021 2020 Total revenues $ - $ 2,576 Cost of goods sold - 2,039 Gross profit - 537 Selling, general and administrative expenses - 2,594 Loss on sale of assets - 3,188 Income (Loss) from operations $ - $ (5,245 ) Interest expense Other income (loss) 14 11 Income (Loss) from discontinued operations $ 14 $ (5,235 ) Income (Loss) from discontinued operations per common share attributable to Terra Tech Corp common stockholders - basic and diluted $ 0.00 $ (0.03 )</t>
        </is>
      </c>
    </row>
    <row r="5">
      <c r="A5" s="4" t="inlineStr">
        <is>
          <t>Schedule of assets and liabilities for discontinued operations</t>
        </is>
      </c>
      <c r="B5" s="4" t="inlineStr">
        <is>
          <t xml:space="preserve"> (in thousands) March 31, 2021 December 31, 2020 Prepaid expenses and other assets $ 1 $ 2 Property, equipment and leasehold improvements, net 2,766 2,766 Intangible assets, net - - Goodwill - - Other assets 161 186 Assets of discontinued operations $ 2,928 $ 2,954 Accounts payable and accrued expenses $ 999 $ 985 Deferred gain on sale of assets 8,783 8,783 Long-term lease liabilities - 28 Liabilities of discontinued operations $ 9,782 $ 9,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t>
        </is>
      </c>
      <c r="B1" s="2" t="inlineStr">
        <is>
          <t>3 Months Ended</t>
        </is>
      </c>
    </row>
    <row r="2">
      <c r="B2" s="2" t="inlineStr">
        <is>
          <t>Mar. 31, 2021</t>
        </is>
      </c>
    </row>
    <row r="3">
      <c r="A3" s="4" t="inlineStr">
        <is>
          <t>Trademarks [Member] | Minimum [Member]</t>
        </is>
      </c>
    </row>
    <row r="4">
      <c r="A4" s="4" t="inlineStr">
        <is>
          <t>Useful Life (in Years)</t>
        </is>
      </c>
      <c r="B4" s="4" t="inlineStr">
        <is>
          <t>2 years</t>
        </is>
      </c>
    </row>
    <row r="5">
      <c r="A5" s="4" t="inlineStr">
        <is>
          <t>Trademarks [Member] | Maximum [Member]</t>
        </is>
      </c>
    </row>
    <row r="6">
      <c r="A6" s="4" t="inlineStr">
        <is>
          <t>Useful Life (in Years)</t>
        </is>
      </c>
      <c r="B6" s="4" t="inlineStr">
        <is>
          <t>8 years</t>
        </is>
      </c>
    </row>
    <row r="7">
      <c r="A7" s="4" t="inlineStr">
        <is>
          <t>Customer Relationship [Member] | Amortized Intangible Assets [Member] | Minimum [Member]</t>
        </is>
      </c>
    </row>
    <row r="8">
      <c r="A8" s="4" t="inlineStr">
        <is>
          <t>Useful Life (in Years)</t>
        </is>
      </c>
      <c r="B8" s="4" t="inlineStr">
        <is>
          <t>3 years</t>
        </is>
      </c>
    </row>
    <row r="9">
      <c r="A9" s="4" t="inlineStr">
        <is>
          <t>Customer Relationship [Member] | Amortized Intangible Assets [Member] | Maximum [Member]</t>
        </is>
      </c>
    </row>
    <row r="10">
      <c r="A10" s="4" t="inlineStr">
        <is>
          <t>Useful Life (in Years)</t>
        </is>
      </c>
      <c r="B10" s="4" t="inlineStr">
        <is>
          <t>5 years</t>
        </is>
      </c>
    </row>
    <row r="11">
      <c r="A11" s="4" t="inlineStr">
        <is>
          <t>Dispensary Licenses [Member]</t>
        </is>
      </c>
    </row>
    <row r="12">
      <c r="A12" s="4" t="inlineStr">
        <is>
          <t>Useful Life (in Years)</t>
        </is>
      </c>
      <c r="B12" s="4" t="inlineStr">
        <is>
          <t>1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 1)</t>
        </is>
      </c>
      <c r="B1" s="2" t="inlineStr">
        <is>
          <t>3 Months Ended</t>
        </is>
      </c>
    </row>
    <row r="2">
      <c r="B2" s="2" t="inlineStr">
        <is>
          <t>Mar. 31, 2021USD ($)shares</t>
        </is>
      </c>
    </row>
    <row r="3">
      <c r="A3" s="4" t="inlineStr">
        <is>
          <t>Warrants to acquire shares of HydroFarm</t>
        </is>
      </c>
      <c r="B3" s="6" t="n">
        <v>10452</v>
      </c>
    </row>
    <row r="4">
      <c r="A4" s="4" t="inlineStr">
        <is>
          <t>Shares in HydroFarm | shares</t>
        </is>
      </c>
      <c r="B4" s="5" t="n">
        <v>29804</v>
      </c>
    </row>
    <row r="5">
      <c r="A5" s="4" t="inlineStr">
        <is>
          <t>Option to acquire Edible Garden Inc</t>
        </is>
      </c>
      <c r="B5" s="6" t="n">
        <v>330</v>
      </c>
    </row>
    <row r="6">
      <c r="A6" s="4" t="inlineStr">
        <is>
          <t>Total fair value</t>
        </is>
      </c>
      <c r="B6" s="5" t="n">
        <v>40586</v>
      </c>
    </row>
    <row r="7">
      <c r="A7" s="4" t="inlineStr">
        <is>
          <t>Level 1 [Member]</t>
        </is>
      </c>
    </row>
    <row r="8">
      <c r="A8" s="4" t="inlineStr">
        <is>
          <t>Warrants to acquire shares of HydroFarm</t>
        </is>
      </c>
      <c r="B8" s="6" t="n">
        <v>0</v>
      </c>
    </row>
    <row r="9">
      <c r="A9" s="4" t="inlineStr">
        <is>
          <t>Shares in HydroFarm | shares</t>
        </is>
      </c>
      <c r="B9" s="4" t="inlineStr">
        <is>
          <t xml:space="preserve"> </t>
        </is>
      </c>
    </row>
    <row r="10">
      <c r="A10" s="4" t="inlineStr">
        <is>
          <t>Option to acquire Edible Garden Inc</t>
        </is>
      </c>
      <c r="B10" s="6" t="n">
        <v>0</v>
      </c>
    </row>
    <row r="11">
      <c r="A11" s="4" t="inlineStr">
        <is>
          <t>Total fair value</t>
        </is>
      </c>
      <c r="B11" s="5" t="n">
        <v>0</v>
      </c>
    </row>
    <row r="12">
      <c r="A12" s="4" t="inlineStr">
        <is>
          <t>Level 2 Member</t>
        </is>
      </c>
    </row>
    <row r="13">
      <c r="A13" s="4" t="inlineStr">
        <is>
          <t>Warrants to acquire shares of HydroFarm</t>
        </is>
      </c>
      <c r="B13" s="6" t="n">
        <v>10452</v>
      </c>
    </row>
    <row r="14">
      <c r="A14" s="4" t="inlineStr">
        <is>
          <t>Shares in HydroFarm | shares</t>
        </is>
      </c>
      <c r="B14" s="5" t="n">
        <v>29804</v>
      </c>
    </row>
    <row r="15">
      <c r="A15" s="4" t="inlineStr">
        <is>
          <t>Option to acquire Edible Garden Inc</t>
        </is>
      </c>
      <c r="B15" s="6" t="n">
        <v>0</v>
      </c>
    </row>
    <row r="16">
      <c r="A16" s="4" t="inlineStr">
        <is>
          <t>Total fair value</t>
        </is>
      </c>
      <c r="B16" s="5" t="n">
        <v>40256</v>
      </c>
    </row>
    <row r="17">
      <c r="A17" s="4" t="inlineStr">
        <is>
          <t>Level 3 [Member]</t>
        </is>
      </c>
    </row>
    <row r="18">
      <c r="A18" s="4" t="inlineStr">
        <is>
          <t>Warrants to acquire shares of HydroFarm</t>
        </is>
      </c>
      <c r="B18" s="6" t="n">
        <v>0</v>
      </c>
    </row>
    <row r="19">
      <c r="A19" s="4" t="inlineStr">
        <is>
          <t>Shares in HydroFarm | shares</t>
        </is>
      </c>
      <c r="B19" s="4" t="inlineStr">
        <is>
          <t xml:space="preserve"> </t>
        </is>
      </c>
    </row>
    <row r="20">
      <c r="A20" s="4" t="inlineStr">
        <is>
          <t>Option to acquire Edible Garden Inc</t>
        </is>
      </c>
      <c r="B20" s="6" t="n">
        <v>330</v>
      </c>
    </row>
    <row r="21">
      <c r="A21" s="4" t="inlineStr">
        <is>
          <t>Total fair value</t>
        </is>
      </c>
      <c r="B21" s="6" t="n">
        <v>3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 - USD ($) $ in Thousands</t>
        </is>
      </c>
      <c r="B1" s="2" t="inlineStr">
        <is>
          <t>3 Months Ended</t>
        </is>
      </c>
    </row>
    <row r="2">
      <c r="B2" s="2" t="inlineStr">
        <is>
          <t>Mar. 31, 2021</t>
        </is>
      </c>
      <c r="C2" s="2" t="inlineStr">
        <is>
          <t>Mar. 31, 2020</t>
        </is>
      </c>
    </row>
    <row r="3">
      <c r="A3" s="4" t="inlineStr">
        <is>
          <t>Revenue</t>
        </is>
      </c>
      <c r="B3" s="6" t="n">
        <v>5112</v>
      </c>
      <c r="C3" s="6" t="n">
        <v>4047</v>
      </c>
    </row>
    <row r="4">
      <c r="A4" s="4" t="inlineStr">
        <is>
          <t>California [Member]</t>
        </is>
      </c>
    </row>
    <row r="5">
      <c r="A5" s="4" t="inlineStr">
        <is>
          <t>Revenue</t>
        </is>
      </c>
      <c r="B5" s="5" t="n">
        <v>2057</v>
      </c>
      <c r="C5" s="5" t="n">
        <v>2442</v>
      </c>
    </row>
    <row r="6">
      <c r="A6" s="4" t="inlineStr">
        <is>
          <t>Nevada [Member]</t>
        </is>
      </c>
    </row>
    <row r="7">
      <c r="A7" s="4" t="inlineStr">
        <is>
          <t>Revenue</t>
        </is>
      </c>
      <c r="B7" s="6" t="n">
        <v>3055</v>
      </c>
      <c r="C7" s="6" t="n">
        <v>16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CONSOLIDATED STATEMENTS OF OPERATIONS (UNAUDITED)</t>
        </is>
      </c>
    </row>
    <row r="4">
      <c r="A4" s="4" t="inlineStr">
        <is>
          <t>Total revenues</t>
        </is>
      </c>
      <c r="B4" s="6" t="n">
        <v>5112</v>
      </c>
      <c r="C4" s="6" t="n">
        <v>4047</v>
      </c>
    </row>
    <row r="5">
      <c r="A5" s="4" t="inlineStr">
        <is>
          <t>Cost of goods sold</t>
        </is>
      </c>
      <c r="B5" s="5" t="n">
        <v>2680</v>
      </c>
      <c r="C5" s="5" t="n">
        <v>1723</v>
      </c>
    </row>
    <row r="6">
      <c r="A6" s="4" t="inlineStr">
        <is>
          <t>Gross profit</t>
        </is>
      </c>
      <c r="B6" s="5" t="n">
        <v>2432</v>
      </c>
      <c r="C6" s="5" t="n">
        <v>2324</v>
      </c>
    </row>
    <row r="7">
      <c r="A7" s="4" t="inlineStr">
        <is>
          <t>Selling, general and administrative expenses</t>
        </is>
      </c>
      <c r="B7" s="5" t="n">
        <v>14138</v>
      </c>
      <c r="C7" s="5" t="n">
        <v>8541</v>
      </c>
    </row>
    <row r="8">
      <c r="A8" s="4" t="inlineStr">
        <is>
          <t>Impairment of assets</t>
        </is>
      </c>
      <c r="B8" s="5" t="n">
        <v>0</v>
      </c>
      <c r="C8" s="5" t="n">
        <v>5120</v>
      </c>
    </row>
    <row r="9">
      <c r="A9" s="4" t="inlineStr">
        <is>
          <t>(Gain) / Loss on sale of assets</t>
        </is>
      </c>
      <c r="B9" s="5" t="n">
        <v>0</v>
      </c>
      <c r="C9" s="5" t="n">
        <v>-35</v>
      </c>
    </row>
    <row r="10">
      <c r="A10" s="4" t="inlineStr">
        <is>
          <t>Loss from operations</t>
        </is>
      </c>
      <c r="B10" s="5" t="n">
        <v>-11706</v>
      </c>
      <c r="C10" s="5" t="n">
        <v>-11302</v>
      </c>
    </row>
    <row r="11">
      <c r="A11" s="3" t="inlineStr">
        <is>
          <t>Other income (expense):</t>
        </is>
      </c>
    </row>
    <row r="12">
      <c r="A12" s="4" t="inlineStr">
        <is>
          <t>Loss on Extinguishment of Debt</t>
        </is>
      </c>
      <c r="B12" s="5" t="n">
        <v>-6161</v>
      </c>
      <c r="C12" s="5" t="n">
        <v>0</v>
      </c>
    </row>
    <row r="13">
      <c r="A13" s="4" t="inlineStr">
        <is>
          <t>Interest expense, net</t>
        </is>
      </c>
      <c r="B13" s="5" t="n">
        <v>-400</v>
      </c>
      <c r="C13" s="5" t="n">
        <v>-902</v>
      </c>
    </row>
    <row r="14">
      <c r="A14" s="4" t="inlineStr">
        <is>
          <t>Other income/loss</t>
        </is>
      </c>
      <c r="B14" s="5" t="n">
        <v>345</v>
      </c>
      <c r="C14" s="5" t="n">
        <v>65</v>
      </c>
    </row>
    <row r="15">
      <c r="A15" s="4" t="inlineStr">
        <is>
          <t>Unrealized Gain (Loss) on Investments</t>
        </is>
      </c>
      <c r="B15" s="5" t="n">
        <v>6212</v>
      </c>
      <c r="C15" s="5" t="n">
        <v>0</v>
      </c>
    </row>
    <row r="16">
      <c r="A16" s="4" t="inlineStr">
        <is>
          <t>Total other income (expense)</t>
        </is>
      </c>
      <c r="B16" s="5" t="n">
        <v>-4</v>
      </c>
      <c r="C16" s="5" t="n">
        <v>-837</v>
      </c>
    </row>
    <row r="17">
      <c r="A17" s="4" t="inlineStr">
        <is>
          <t>Income (Loss) from continuing operations</t>
        </is>
      </c>
      <c r="B17" s="5" t="n">
        <v>-11710</v>
      </c>
      <c r="C17" s="5" t="n">
        <v>-12139</v>
      </c>
    </row>
    <row r="18">
      <c r="A18" s="4" t="inlineStr">
        <is>
          <t>Income (Loss) from discontinued operations, net of tax</t>
        </is>
      </c>
      <c r="B18" s="5" t="n">
        <v>14</v>
      </c>
      <c r="C18" s="5" t="n">
        <v>-5235</v>
      </c>
    </row>
    <row r="19">
      <c r="A19" s="4" t="inlineStr">
        <is>
          <t>NET INCOME (LOSS)</t>
        </is>
      </c>
      <c r="B19" s="5" t="n">
        <v>-11696</v>
      </c>
      <c r="C19" s="5" t="n">
        <v>-17374</v>
      </c>
    </row>
    <row r="20">
      <c r="A20" s="4" t="inlineStr">
        <is>
          <t>Less: Income (Loss) attributable to non-controlling interest from continuing operations</t>
        </is>
      </c>
      <c r="B20" s="5" t="n">
        <v>382</v>
      </c>
      <c r="C20" s="5" t="n">
        <v>-44</v>
      </c>
    </row>
    <row r="21">
      <c r="A21" s="4" t="inlineStr">
        <is>
          <t>NET LOSS ATTRIBUTABLE TO TERRA TECH CORP.</t>
        </is>
      </c>
      <c r="B21" s="6" t="n">
        <v>-12078</v>
      </c>
      <c r="C21" s="6" t="n">
        <v>-17330</v>
      </c>
    </row>
    <row r="22">
      <c r="A22" s="4" t="inlineStr">
        <is>
          <t>Income / ( Loss) from continuing operations per common share attributable to Terra Tech Corp. common stockholders - basic and diluted</t>
        </is>
      </c>
      <c r="B22" s="8" t="n">
        <v>-0.05</v>
      </c>
      <c r="C22" s="8" t="n">
        <v>-0.08</v>
      </c>
    </row>
    <row r="23">
      <c r="A23" s="4" t="inlineStr">
        <is>
          <t>Net Loss per common share attributable to Terra Tech Corp. common stockholders - basic and diluted</t>
        </is>
      </c>
      <c r="B23" s="8" t="n">
        <v>-0.05</v>
      </c>
      <c r="C23" s="8" t="n">
        <v>-0.11</v>
      </c>
    </row>
    <row r="24">
      <c r="A24" s="4" t="inlineStr">
        <is>
          <t>Weighted-average number of common shares outstanding - basic and diluted</t>
        </is>
      </c>
      <c r="B24" s="5" t="n">
        <v>237752273</v>
      </c>
      <c r="C24" s="5" t="n">
        <v>150906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3) - shares</t>
        </is>
      </c>
      <c r="B1" s="2" t="inlineStr">
        <is>
          <t>3 Months Ended</t>
        </is>
      </c>
    </row>
    <row r="2">
      <c r="B2" s="2" t="inlineStr">
        <is>
          <t>Mar. 31, 2021</t>
        </is>
      </c>
      <c r="C2" s="2" t="inlineStr">
        <is>
          <t>Mar. 31, 2020</t>
        </is>
      </c>
    </row>
    <row r="3">
      <c r="A3" s="4" t="inlineStr">
        <is>
          <t>Loss Per share, potentially dilutive securities</t>
        </is>
      </c>
      <c r="B3" s="5" t="n">
        <v>28014543</v>
      </c>
      <c r="C3" s="5" t="n">
        <v>7028753</v>
      </c>
    </row>
    <row r="4">
      <c r="A4" s="4" t="inlineStr">
        <is>
          <t>Common stock warrants [Member]</t>
        </is>
      </c>
    </row>
    <row r="5">
      <c r="A5" s="4" t="inlineStr">
        <is>
          <t>Loss Per share, potentially dilutive securities</t>
        </is>
      </c>
      <c r="B5" s="5" t="n">
        <v>16076556</v>
      </c>
      <c r="C5" s="5" t="n">
        <v>1313459</v>
      </c>
    </row>
    <row r="6">
      <c r="A6" s="4" t="inlineStr">
        <is>
          <t>Common stock options [Member]</t>
        </is>
      </c>
    </row>
    <row r="7">
      <c r="A7" s="4" t="inlineStr">
        <is>
          <t>Loss Per share, potentially dilutive securities</t>
        </is>
      </c>
      <c r="B7" s="5" t="n">
        <v>11937987</v>
      </c>
      <c r="C7" s="5" t="n">
        <v>57152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4) - USD ($)</t>
        </is>
      </c>
      <c r="B1" s="2" t="inlineStr">
        <is>
          <t>Mar. 31, 2021</t>
        </is>
      </c>
      <c r="C1" s="2" t="inlineStr">
        <is>
          <t>Jan. 01, 2021</t>
        </is>
      </c>
      <c r="D1" s="2" t="inlineStr">
        <is>
          <t>Dec. 31, 2020</t>
        </is>
      </c>
    </row>
    <row r="2">
      <c r="A2" s="4" t="inlineStr">
        <is>
          <t>Additional Paid-In Capital</t>
        </is>
      </c>
      <c r="B2" s="6" t="n">
        <v>290225000</v>
      </c>
      <c r="D2" s="6" t="n">
        <v>275060000</v>
      </c>
    </row>
    <row r="3">
      <c r="A3" s="4" t="inlineStr">
        <is>
          <t>Accumulated Deficit</t>
        </is>
      </c>
      <c r="B3" s="5" t="n">
        <v>-230822000</v>
      </c>
      <c r="D3" s="5" t="n">
        <v>-219803000</v>
      </c>
    </row>
    <row r="4">
      <c r="A4" s="4" t="inlineStr">
        <is>
          <t>As Reported [Member]</t>
        </is>
      </c>
    </row>
    <row r="5">
      <c r="A5" s="4" t="inlineStr">
        <is>
          <t>Additional Paid-In Capital</t>
        </is>
      </c>
      <c r="C5" s="6" t="n">
        <v>276131</v>
      </c>
      <c r="D5" s="5" t="n">
        <v>275060</v>
      </c>
    </row>
    <row r="6">
      <c r="A6" s="4" t="inlineStr">
        <is>
          <t>Accumulated Deficit</t>
        </is>
      </c>
      <c r="C6" s="5" t="n">
        <v>218744</v>
      </c>
      <c r="D6" s="5" t="n">
        <v>219803</v>
      </c>
    </row>
    <row r="7">
      <c r="A7" s="4" t="inlineStr">
        <is>
          <t>Debt Discount</t>
        </is>
      </c>
      <c r="C7" s="6" t="n">
        <v>38</v>
      </c>
      <c r="D7" s="6" t="n">
        <v>50</v>
      </c>
    </row>
    <row r="8">
      <c r="A8" s="4" t="inlineStr">
        <is>
          <t>Cumulative Effect Adjustment [Member]</t>
        </is>
      </c>
    </row>
    <row r="9">
      <c r="A9" s="4" t="inlineStr">
        <is>
          <t>Additional Paid-In Capital</t>
        </is>
      </c>
      <c r="B9" s="5" t="n">
        <v>1071</v>
      </c>
    </row>
    <row r="10">
      <c r="A10" s="4" t="inlineStr">
        <is>
          <t>Accumulated Deficit</t>
        </is>
      </c>
      <c r="B10" s="5" t="n">
        <v>-1059</v>
      </c>
    </row>
    <row r="11">
      <c r="A11" s="4" t="inlineStr">
        <is>
          <t>Debt Discount</t>
        </is>
      </c>
      <c r="B11" s="6"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Warrants issued</t>
        </is>
      </c>
      <c r="B3" s="5" t="n">
        <v>24945055</v>
      </c>
    </row>
    <row r="4">
      <c r="A4" s="4" t="inlineStr">
        <is>
          <t>Income tax statutory rate</t>
        </is>
      </c>
      <c r="B4" s="4" t="inlineStr">
        <is>
          <t>50.00%</t>
        </is>
      </c>
    </row>
    <row r="5">
      <c r="A5" s="4" t="inlineStr">
        <is>
          <t>Allowance for uncollectible notes</t>
        </is>
      </c>
      <c r="B5" s="6" t="n">
        <v>0</v>
      </c>
      <c r="D5" s="6" t="n">
        <v>0</v>
      </c>
    </row>
    <row r="6">
      <c r="A6" s="4" t="inlineStr">
        <is>
          <t>Advertising expenses</t>
        </is>
      </c>
      <c r="B6" s="5" t="n">
        <v>30000</v>
      </c>
      <c r="C6" s="6" t="n">
        <v>110000</v>
      </c>
    </row>
    <row r="7">
      <c r="A7" s="4" t="inlineStr">
        <is>
          <t>Description for useful lives of assets</t>
        </is>
      </c>
      <c r="D7" s="4" t="inlineStr">
        <is>
          <t>The Company accounts for investments in limited partnerships or limited liability corporations, whereby the Company owns a minimum of 5% of the investee&amp;#8217;s outstanding voting stock, under the equity method of accounting.</t>
        </is>
      </c>
    </row>
    <row r="8">
      <c r="A8" s="4" t="inlineStr">
        <is>
          <t>Reserve for doubtful accounts</t>
        </is>
      </c>
      <c r="B8" s="5" t="n">
        <v>0</v>
      </c>
      <c r="C8" s="6" t="n">
        <v>295000</v>
      </c>
    </row>
    <row r="9">
      <c r="A9" s="4" t="inlineStr">
        <is>
          <t>Trade and other Receivables [Member]</t>
        </is>
      </c>
    </row>
    <row r="10">
      <c r="A10" s="4" t="inlineStr">
        <is>
          <t>Reserve for doubtful accounts</t>
        </is>
      </c>
      <c r="B10" s="6" t="n">
        <v>0</v>
      </c>
      <c r="D10"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s>
  <sheetData>
    <row r="1">
      <c r="A1" s="1" t="inlineStr">
        <is>
          <t>CONCENTRATIONS OF BUSINESS AND CREDIT RISK (Details Narrative) - USD ($)</t>
        </is>
      </c>
      <c r="B1" s="2" t="inlineStr">
        <is>
          <t>3 Months Ended</t>
        </is>
      </c>
    </row>
    <row r="2">
      <c r="B2" s="2" t="inlineStr">
        <is>
          <t>Mar. 31, 2021</t>
        </is>
      </c>
      <c r="C2" s="2" t="inlineStr">
        <is>
          <t>Mar. 31, 2020</t>
        </is>
      </c>
      <c r="D2" s="2" t="inlineStr">
        <is>
          <t>Dec. 31, 2020</t>
        </is>
      </c>
    </row>
    <row r="3">
      <c r="A3" s="4" t="inlineStr">
        <is>
          <t>Cash in excess of FDIC insured limit</t>
        </is>
      </c>
      <c r="B3" s="6" t="n">
        <v>60000</v>
      </c>
      <c r="D3" s="6" t="n">
        <v>60000</v>
      </c>
    </row>
    <row r="4">
      <c r="A4" s="4" t="inlineStr">
        <is>
          <t>One Customer [Member]</t>
        </is>
      </c>
    </row>
    <row r="5">
      <c r="A5" s="4" t="inlineStr">
        <is>
          <t>Concentration risk of revenue, description</t>
        </is>
      </c>
      <c r="B5" s="4" t="inlineStr">
        <is>
          <t xml:space="preserve">There were no customers that comprised more than 10.0% of the Company&amp;#8217;s revenue </t>
        </is>
      </c>
      <c r="C5" s="4" t="inlineStr">
        <is>
          <t>There were no customers that comprised more than 10.0% of the Company&amp;#8217;s revenue</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Mar. 31, 2021</t>
        </is>
      </c>
      <c r="C1" s="2" t="inlineStr">
        <is>
          <t>Dec. 31, 2020</t>
        </is>
      </c>
      <c r="D1" s="2" t="inlineStr">
        <is>
          <t>Mar. 31, 2020</t>
        </is>
      </c>
      <c r="E1" s="2" t="inlineStr">
        <is>
          <t>Dec. 31, 2019</t>
        </is>
      </c>
    </row>
    <row r="2">
      <c r="A2" s="3" t="inlineStr">
        <is>
          <t>Current assets:</t>
        </is>
      </c>
    </row>
    <row r="3">
      <c r="A3" s="4" t="inlineStr">
        <is>
          <t>Cash</t>
        </is>
      </c>
      <c r="B3" s="6" t="n">
        <v>1243</v>
      </c>
      <c r="C3" s="6" t="n">
        <v>888</v>
      </c>
      <c r="D3" s="6" t="n">
        <v>944</v>
      </c>
      <c r="E3" s="6" t="n">
        <v>1226</v>
      </c>
    </row>
    <row r="4">
      <c r="A4" s="4" t="inlineStr">
        <is>
          <t>Accounts receivable, net</t>
        </is>
      </c>
      <c r="B4" s="5" t="n">
        <v>1300</v>
      </c>
      <c r="C4" s="5" t="n">
        <v>835</v>
      </c>
    </row>
    <row r="5">
      <c r="A5" s="4" t="inlineStr">
        <is>
          <t>Inventory</t>
        </is>
      </c>
      <c r="B5" s="5" t="n">
        <v>2354</v>
      </c>
      <c r="C5" s="5" t="n">
        <v>1602</v>
      </c>
    </row>
    <row r="6">
      <c r="A6" s="4" t="inlineStr">
        <is>
          <t>Prepaid expenses and other current assets</t>
        </is>
      </c>
      <c r="B6" s="5" t="n">
        <v>628</v>
      </c>
      <c r="C6" s="5" t="n">
        <v>234</v>
      </c>
    </row>
    <row r="7">
      <c r="A7" s="4" t="inlineStr">
        <is>
          <t>Total current assets</t>
        </is>
      </c>
      <c r="B7" s="5" t="n">
        <v>45782</v>
      </c>
      <c r="C7" s="5" t="n">
        <v>37606</v>
      </c>
    </row>
    <row r="8">
      <c r="A8" s="4" t="inlineStr">
        <is>
          <t>Property, equipment and leasehold improvements, net</t>
        </is>
      </c>
      <c r="B8" s="5" t="n">
        <v>31641</v>
      </c>
      <c r="C8" s="5" t="n">
        <v>32480</v>
      </c>
    </row>
    <row r="9">
      <c r="A9" s="4" t="inlineStr">
        <is>
          <t>TOTAL ASSETS</t>
        </is>
      </c>
      <c r="B9" s="5" t="n">
        <v>107217</v>
      </c>
      <c r="C9" s="5" t="n">
        <v>100294</v>
      </c>
    </row>
    <row r="10">
      <c r="A10" s="3" t="inlineStr">
        <is>
          <t>Liabilities:</t>
        </is>
      </c>
    </row>
    <row r="11">
      <c r="A11" s="4" t="inlineStr">
        <is>
          <t>Total current liabilities</t>
        </is>
      </c>
      <c r="B11" s="5" t="n">
        <v>32397</v>
      </c>
      <c r="C11" s="5" t="n">
        <v>26422</v>
      </c>
    </row>
    <row r="12">
      <c r="A12" s="4" t="inlineStr">
        <is>
          <t>Total long-term liabilities</t>
        </is>
      </c>
      <c r="B12" s="5" t="n">
        <v>11124</v>
      </c>
      <c r="C12" s="5" t="n">
        <v>14742</v>
      </c>
    </row>
    <row r="13">
      <c r="A13" s="4" t="inlineStr">
        <is>
          <t>TOTAL LIABILITIES</t>
        </is>
      </c>
      <c r="B13" s="5" t="n">
        <v>43521</v>
      </c>
      <c r="C13" s="5" t="n">
        <v>41164</v>
      </c>
    </row>
    <row r="14">
      <c r="A14" s="4" t="inlineStr">
        <is>
          <t>VARIABLE INTEREST ENTITIES ARRANGEMENTS [Member]</t>
        </is>
      </c>
    </row>
    <row r="15">
      <c r="A15" s="3" t="inlineStr">
        <is>
          <t>Current assets:</t>
        </is>
      </c>
    </row>
    <row r="16">
      <c r="A16" s="4" t="inlineStr">
        <is>
          <t>Cash</t>
        </is>
      </c>
      <c r="B16" s="5" t="n">
        <v>670</v>
      </c>
      <c r="C16" s="5" t="n">
        <v>671</v>
      </c>
    </row>
    <row r="17">
      <c r="A17" s="4" t="inlineStr">
        <is>
          <t>Accounts receivable, net</t>
        </is>
      </c>
      <c r="B17" s="5" t="n">
        <v>800</v>
      </c>
      <c r="C17" s="5" t="n">
        <v>483</v>
      </c>
    </row>
    <row r="18">
      <c r="A18" s="4" t="inlineStr">
        <is>
          <t>Inventory</t>
        </is>
      </c>
      <c r="B18" s="5" t="n">
        <v>1888</v>
      </c>
      <c r="C18" s="5" t="n">
        <v>3118</v>
      </c>
    </row>
    <row r="19">
      <c r="A19" s="4" t="inlineStr">
        <is>
          <t>Prepaid expenses and other current assets</t>
        </is>
      </c>
      <c r="B19" s="5" t="n">
        <v>80</v>
      </c>
      <c r="C19" s="5" t="n">
        <v>21</v>
      </c>
    </row>
    <row r="20">
      <c r="A20" s="4" t="inlineStr">
        <is>
          <t>Total current assets</t>
        </is>
      </c>
      <c r="B20" s="5" t="n">
        <v>3438</v>
      </c>
      <c r="C20" s="5" t="n">
        <v>4293</v>
      </c>
    </row>
    <row r="21">
      <c r="A21" s="4" t="inlineStr">
        <is>
          <t>Property, equipment and leasehold improvements, net</t>
        </is>
      </c>
      <c r="B21" s="5" t="n">
        <v>6890</v>
      </c>
      <c r="C21" s="5" t="n">
        <v>7442</v>
      </c>
    </row>
    <row r="22">
      <c r="A22" s="4" t="inlineStr">
        <is>
          <t>Other assets</t>
        </is>
      </c>
      <c r="B22" s="5" t="n">
        <v>371</v>
      </c>
      <c r="C22" s="5" t="n">
        <v>395</v>
      </c>
    </row>
    <row r="23">
      <c r="A23" s="4" t="inlineStr">
        <is>
          <t>TOTAL ASSETS</t>
        </is>
      </c>
      <c r="B23" s="5" t="n">
        <v>10699</v>
      </c>
      <c r="C23" s="5" t="n">
        <v>12130</v>
      </c>
    </row>
    <row r="24">
      <c r="A24" s="3" t="inlineStr">
        <is>
          <t>Liabilities:</t>
        </is>
      </c>
    </row>
    <row r="25">
      <c r="A25" s="4" t="inlineStr">
        <is>
          <t>Total current liabilities</t>
        </is>
      </c>
      <c r="B25" s="5" t="n">
        <v>505</v>
      </c>
      <c r="C25" s="5" t="n">
        <v>396</v>
      </c>
    </row>
    <row r="26">
      <c r="A26" s="4" t="inlineStr">
        <is>
          <t>Total long-term liabilities</t>
        </is>
      </c>
      <c r="B26" s="5" t="n">
        <v>278</v>
      </c>
      <c r="C26" s="5" t="n">
        <v>307</v>
      </c>
    </row>
    <row r="27">
      <c r="A27" s="4" t="inlineStr">
        <is>
          <t>TOTAL LIABILITIES</t>
        </is>
      </c>
      <c r="B27" s="6" t="n">
        <v>783</v>
      </c>
      <c r="C27" s="6" t="n">
        <v>7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VARIABLE INTEREST ENTITIES (Details Narrative) - USD ($)</t>
        </is>
      </c>
      <c r="B1" s="2" t="inlineStr">
        <is>
          <t>3 Months Ended</t>
        </is>
      </c>
    </row>
    <row r="2">
      <c r="B2" s="2" t="inlineStr">
        <is>
          <t>Mar. 31, 2021</t>
        </is>
      </c>
      <c r="C2" s="2" t="inlineStr">
        <is>
          <t>Mar. 31, 2020</t>
        </is>
      </c>
      <c r="D2" s="2" t="inlineStr">
        <is>
          <t>Oct. 26, 2017</t>
        </is>
      </c>
    </row>
    <row r="3">
      <c r="A3" s="4" t="inlineStr">
        <is>
          <t>Net Loss</t>
        </is>
      </c>
      <c r="B3" s="6" t="n">
        <v>-12078000</v>
      </c>
      <c r="C3" s="6" t="n">
        <v>-17330000</v>
      </c>
    </row>
    <row r="4">
      <c r="A4" s="4" t="inlineStr">
        <is>
          <t>Revenue</t>
        </is>
      </c>
      <c r="B4" s="5" t="n">
        <v>5112000</v>
      </c>
      <c r="C4" s="6" t="n">
        <v>4047000</v>
      </c>
    </row>
    <row r="5">
      <c r="A5" s="4" t="inlineStr">
        <is>
          <t>NuLeaf [Member]</t>
        </is>
      </c>
    </row>
    <row r="6">
      <c r="A6" s="4" t="inlineStr">
        <is>
          <t>Net Loss</t>
        </is>
      </c>
      <c r="B6" s="5" t="n">
        <v>-760000</v>
      </c>
    </row>
    <row r="7">
      <c r="A7" s="4" t="inlineStr">
        <is>
          <t>Revenue</t>
        </is>
      </c>
      <c r="B7" s="6" t="n">
        <v>3060000</v>
      </c>
    </row>
    <row r="8">
      <c r="A8" s="4" t="inlineStr">
        <is>
          <t>NuLeaf [Member] | Operating Agreements [Member]</t>
        </is>
      </c>
    </row>
    <row r="9">
      <c r="A9" s="4" t="inlineStr">
        <is>
          <t>Convertible loans</t>
        </is>
      </c>
      <c r="D9" s="6" t="n">
        <v>4500000</v>
      </c>
    </row>
    <row r="10">
      <c r="A10" s="4" t="inlineStr">
        <is>
          <t>Interest rate per annum</t>
        </is>
      </c>
      <c r="D10" s="4" t="inlineStr">
        <is>
          <t>6.00%</t>
        </is>
      </c>
    </row>
    <row r="11">
      <c r="A11" s="4" t="inlineStr">
        <is>
          <t>Ownership percentage</t>
        </is>
      </c>
      <c r="D11" s="4" t="inlineStr">
        <is>
          <t>5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INVESTMENTS IN UNCONSOLIDATED AFFILIATES (Details Narrative) - $ / shares</t>
        </is>
      </c>
      <c r="B1" s="2" t="inlineStr">
        <is>
          <t>Dec. 14, 2020</t>
        </is>
      </c>
      <c r="C1" s="2" t="inlineStr">
        <is>
          <t>Nov. 24, 2020</t>
        </is>
      </c>
      <c r="D1" s="2" t="inlineStr">
        <is>
          <t>Aug. 28, 2018</t>
        </is>
      </c>
      <c r="E1" s="2" t="inlineStr">
        <is>
          <t>Mar. 31, 2021</t>
        </is>
      </c>
      <c r="F1" s="2" t="inlineStr">
        <is>
          <t>Dec. 31, 2020</t>
        </is>
      </c>
    </row>
    <row r="2">
      <c r="A2" s="4" t="inlineStr">
        <is>
          <t>Common stock shares outstanding</t>
        </is>
      </c>
      <c r="E2" s="5" t="n">
        <v>233182790</v>
      </c>
      <c r="F2" s="5" t="n">
        <v>194204459</v>
      </c>
    </row>
    <row r="3">
      <c r="A3" s="4" t="inlineStr">
        <is>
          <t>Securities Purchase Agreement [Member]</t>
        </is>
      </c>
    </row>
    <row r="4">
      <c r="A4" s="4" t="inlineStr">
        <is>
          <t>Exercise price</t>
        </is>
      </c>
      <c r="C4" s="8" t="n">
        <v>16.86</v>
      </c>
    </row>
    <row r="5">
      <c r="A5" s="4" t="inlineStr">
        <is>
          <t>Subscription Agreement [Member] | Hydrofarm [Member] | Board Of Directors [Member]</t>
        </is>
      </c>
    </row>
    <row r="6">
      <c r="A6" s="4" t="inlineStr">
        <is>
          <t>Exercise price</t>
        </is>
      </c>
      <c r="C6" s="8" t="n">
        <v>8.43</v>
      </c>
    </row>
    <row r="7">
      <c r="A7" s="4" t="inlineStr">
        <is>
          <t>Common stock purchase description</t>
        </is>
      </c>
      <c r="B7" s="4" t="inlineStr">
        <is>
          <t xml:space="preserve">the Company recorded its investment in Hydrofarm of 593,261 common shares at fair value, and the warrants to acquire an additional 296,630 of Hydrofarm common stock at an exercise price of $16.86, at their respective fair values. The difference in basis was recorded in current period earnings. </t>
        </is>
      </c>
      <c r="D7" s="4" t="inlineStr">
        <is>
          <t>Hydrofarm Holdings Group, Inc. (&amp;#8220;Hydrofarm&amp;#8221;),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t>
        </is>
      </c>
    </row>
    <row r="8">
      <c r="A8" s="4" t="inlineStr">
        <is>
          <t>Owned Shares of common stock</t>
        </is>
      </c>
      <c r="C8" s="5" t="n">
        <v>593261</v>
      </c>
    </row>
    <row r="9">
      <c r="A9" s="4" t="inlineStr">
        <is>
          <t>Purchase of warrants</t>
        </is>
      </c>
      <c r="C9" s="5" t="n">
        <v>296630</v>
      </c>
    </row>
    <row r="10">
      <c r="A10" s="4" t="inlineStr">
        <is>
          <t>Common stock shares outstanding</t>
        </is>
      </c>
      <c r="B10" s="5" t="n">
        <v>31720727</v>
      </c>
    </row>
    <row r="11">
      <c r="A11" s="4" t="inlineStr">
        <is>
          <t>Ownership percantage</t>
        </is>
      </c>
      <c r="B11" s="4" t="inlineStr">
        <is>
          <t>1.90%</t>
        </is>
      </c>
    </row>
    <row r="12">
      <c r="A12" s="4" t="inlineStr">
        <is>
          <t>Initial exercise price</t>
        </is>
      </c>
      <c r="D12"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4" t="inlineStr">
        <is>
          <t>Total inventory</t>
        </is>
      </c>
      <c r="B2" s="6" t="n">
        <v>2354</v>
      </c>
      <c r="C2" s="6" t="n">
        <v>1602</v>
      </c>
    </row>
    <row r="3">
      <c r="A3" s="4" t="inlineStr">
        <is>
          <t>Inventory [Member]</t>
        </is>
      </c>
    </row>
    <row r="4">
      <c r="A4" s="4" t="inlineStr">
        <is>
          <t>Raw materials</t>
        </is>
      </c>
      <c r="B4" s="5" t="n">
        <v>881</v>
      </c>
      <c r="C4" s="5" t="n">
        <v>39</v>
      </c>
    </row>
    <row r="5">
      <c r="A5" s="4" t="inlineStr">
        <is>
          <t>Work-in-progress</t>
        </is>
      </c>
      <c r="B5" s="5" t="n">
        <v>1175</v>
      </c>
      <c r="C5" s="5" t="n">
        <v>1196</v>
      </c>
    </row>
    <row r="6">
      <c r="A6" s="4" t="inlineStr">
        <is>
          <t>Finished goods</t>
        </is>
      </c>
      <c r="B6" s="5" t="n">
        <v>298</v>
      </c>
      <c r="C6" s="5" t="n">
        <v>367</v>
      </c>
    </row>
    <row r="7">
      <c r="A7" s="4" t="inlineStr">
        <is>
          <t>Total inventory</t>
        </is>
      </c>
      <c r="B7" s="6" t="n">
        <v>2354</v>
      </c>
      <c r="C7" s="6" t="n">
        <v>1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Mar. 31, 2021</t>
        </is>
      </c>
      <c r="C1" s="2" t="inlineStr">
        <is>
          <t>Dec. 31, 2020</t>
        </is>
      </c>
    </row>
    <row r="2">
      <c r="A2" s="4" t="inlineStr">
        <is>
          <t>Subtotal</t>
        </is>
      </c>
      <c r="B2" s="6" t="n">
        <v>40810</v>
      </c>
      <c r="C2" s="6" t="n">
        <v>40715</v>
      </c>
    </row>
    <row r="3">
      <c r="A3" s="4" t="inlineStr">
        <is>
          <t>Less Accumulated Depreciation</t>
        </is>
      </c>
      <c r="B3" s="5" t="n">
        <v>-9169</v>
      </c>
      <c r="C3" s="5" t="n">
        <v>-8235</v>
      </c>
    </row>
    <row r="4">
      <c r="A4" s="4" t="inlineStr">
        <is>
          <t>Property, equipment and leasehold improvements, net</t>
        </is>
      </c>
      <c r="B4" s="5" t="n">
        <v>31641</v>
      </c>
      <c r="C4" s="5" t="n">
        <v>32480</v>
      </c>
    </row>
    <row r="5">
      <c r="A5" s="4" t="inlineStr">
        <is>
          <t>Land and building [Member]</t>
        </is>
      </c>
    </row>
    <row r="6">
      <c r="A6" s="4" t="inlineStr">
        <is>
          <t>Subtotal</t>
        </is>
      </c>
      <c r="B6" s="5" t="n">
        <v>11649</v>
      </c>
      <c r="C6" s="5" t="n">
        <v>11206</v>
      </c>
    </row>
    <row r="7">
      <c r="A7" s="4" t="inlineStr">
        <is>
          <t>Furniture and equipment [Member]</t>
        </is>
      </c>
    </row>
    <row r="8">
      <c r="A8" s="4" t="inlineStr">
        <is>
          <t>Subtotal</t>
        </is>
      </c>
      <c r="B8" s="5" t="n">
        <v>2537</v>
      </c>
      <c r="C8" s="5" t="n">
        <v>2913</v>
      </c>
    </row>
    <row r="9">
      <c r="A9" s="4" t="inlineStr">
        <is>
          <t>Computer hardware [Member]</t>
        </is>
      </c>
    </row>
    <row r="10">
      <c r="A10" s="4" t="inlineStr">
        <is>
          <t>Subtotal</t>
        </is>
      </c>
      <c r="B10" s="5" t="n">
        <v>219</v>
      </c>
      <c r="C10" s="5" t="n">
        <v>215</v>
      </c>
    </row>
    <row r="11">
      <c r="A11" s="4" t="inlineStr">
        <is>
          <t>Leasehold improvements [Member]</t>
        </is>
      </c>
    </row>
    <row r="12">
      <c r="A12" s="4" t="inlineStr">
        <is>
          <t>Subtotal</t>
        </is>
      </c>
      <c r="B12" s="5" t="n">
        <v>16483</v>
      </c>
      <c r="C12" s="5" t="n">
        <v>16459</v>
      </c>
    </row>
    <row r="13">
      <c r="A13" s="4" t="inlineStr">
        <is>
          <t>Construction in progress [Member]</t>
        </is>
      </c>
    </row>
    <row r="14">
      <c r="A14" s="4" t="inlineStr">
        <is>
          <t>Subtotal</t>
        </is>
      </c>
      <c r="B14" s="6" t="n">
        <v>9922</v>
      </c>
      <c r="C14" s="6" t="n">
        <v>99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Details Narrative) - USD ($)</t>
        </is>
      </c>
      <c r="B1" s="2" t="inlineStr">
        <is>
          <t>3 Months Ended</t>
        </is>
      </c>
    </row>
    <row r="2">
      <c r="B2" s="2" t="inlineStr">
        <is>
          <t>Mar. 31, 2021</t>
        </is>
      </c>
      <c r="C2" s="2" t="inlineStr">
        <is>
          <t>Mar. 31, 2020</t>
        </is>
      </c>
    </row>
    <row r="3">
      <c r="A3" s="3" t="inlineStr">
        <is>
          <t>PROPERTY EQUIPMENT AND LEASEHOLD IMPROVEMENTS NET</t>
        </is>
      </c>
    </row>
    <row r="4">
      <c r="A4" s="4" t="inlineStr">
        <is>
          <t>Depreciation expense</t>
        </is>
      </c>
      <c r="B4" s="6" t="n">
        <v>950000</v>
      </c>
      <c r="C4" s="6" t="n">
        <v>9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696</v>
      </c>
      <c r="C4" s="6" t="n">
        <v>-17374</v>
      </c>
    </row>
    <row r="5">
      <c r="A5" s="4" t="inlineStr">
        <is>
          <t>Less: net loss from discontinued operations</t>
        </is>
      </c>
      <c r="B5" s="5" t="n">
        <v>-14</v>
      </c>
      <c r="C5" s="5" t="n">
        <v>5235</v>
      </c>
    </row>
    <row r="6">
      <c r="A6" s="4" t="inlineStr">
        <is>
          <t>Net loss from continuing operations</t>
        </is>
      </c>
      <c r="B6" s="5" t="n">
        <v>-11710</v>
      </c>
      <c r="C6" s="5" t="n">
        <v>-12139</v>
      </c>
    </row>
    <row r="7">
      <c r="A7" s="3" t="inlineStr">
        <is>
          <t>Adjustments to reconcile net loss to net cash used in operating activities:</t>
        </is>
      </c>
    </row>
    <row r="8">
      <c r="A8" s="4" t="inlineStr">
        <is>
          <t>Bad debt expense</t>
        </is>
      </c>
      <c r="B8" s="5" t="n">
        <v>0</v>
      </c>
      <c r="C8" s="5" t="n">
        <v>295</v>
      </c>
    </row>
    <row r="9">
      <c r="A9" s="4" t="inlineStr">
        <is>
          <t>Gain from debt forgiveness</t>
        </is>
      </c>
      <c r="B9" s="5" t="n">
        <v>-86</v>
      </c>
      <c r="C9" s="5" t="n">
        <v>0</v>
      </c>
    </row>
    <row r="10">
      <c r="A10" s="4" t="inlineStr">
        <is>
          <t>Unrealized gain on investments</t>
        </is>
      </c>
      <c r="B10" s="5" t="n">
        <v>-6212</v>
      </c>
      <c r="C10" s="5" t="n">
        <v>0</v>
      </c>
    </row>
    <row r="11">
      <c r="A11" s="4" t="inlineStr">
        <is>
          <t>Loss (gain) on extinguishment of debt</t>
        </is>
      </c>
      <c r="B11" s="5" t="n">
        <v>6161</v>
      </c>
      <c r="C11" s="5" t="n">
        <v>0</v>
      </c>
    </row>
    <row r="12">
      <c r="A12" s="4" t="inlineStr">
        <is>
          <t>Non-cash portion of severance expense</t>
        </is>
      </c>
      <c r="B12" s="5" t="n">
        <v>7990</v>
      </c>
      <c r="C12" s="5" t="n">
        <v>0</v>
      </c>
    </row>
    <row r="13">
      <c r="A13" s="4" t="inlineStr">
        <is>
          <t>Non-cash interest expense</t>
        </is>
      </c>
      <c r="B13" s="5" t="n">
        <v>27</v>
      </c>
      <c r="C13" s="5" t="n">
        <v>339</v>
      </c>
    </row>
    <row r="14">
      <c r="A14" s="4" t="inlineStr">
        <is>
          <t>Gain on sale of assets</t>
        </is>
      </c>
      <c r="B14" s="5" t="n">
        <v>0</v>
      </c>
      <c r="C14" s="5" t="n">
        <v>-35</v>
      </c>
    </row>
    <row r="15">
      <c r="A15" s="4" t="inlineStr">
        <is>
          <t>Depreciation and amortization</t>
        </is>
      </c>
      <c r="B15" s="5" t="n">
        <v>1141</v>
      </c>
      <c r="C15" s="5" t="n">
        <v>1718</v>
      </c>
    </row>
    <row r="16">
      <c r="A16" s="4" t="inlineStr">
        <is>
          <t>Amortization of operating lease right of use asset</t>
        </is>
      </c>
      <c r="B16" s="5" t="n">
        <v>195</v>
      </c>
      <c r="C16" s="5" t="n">
        <v>225</v>
      </c>
    </row>
    <row r="17">
      <c r="A17" s="4" t="inlineStr">
        <is>
          <t>Stock based compensation</t>
        </is>
      </c>
      <c r="B17" s="5" t="n">
        <v>398</v>
      </c>
      <c r="C17" s="5" t="n">
        <v>960</v>
      </c>
    </row>
    <row r="18">
      <c r="A18" s="4" t="inlineStr">
        <is>
          <t>Impairment loss</t>
        </is>
      </c>
      <c r="B18" s="5" t="n">
        <v>0</v>
      </c>
      <c r="C18" s="5" t="n">
        <v>5120</v>
      </c>
    </row>
    <row r="19">
      <c r="A19" s="3" t="inlineStr">
        <is>
          <t>Change in operating assets and liabilities:</t>
        </is>
      </c>
    </row>
    <row r="20">
      <c r="A20" s="4" t="inlineStr">
        <is>
          <t>Accounts receivable</t>
        </is>
      </c>
      <c r="B20" s="5" t="n">
        <v>-465</v>
      </c>
      <c r="C20" s="5" t="n">
        <v>-161</v>
      </c>
    </row>
    <row r="21">
      <c r="A21" s="4" t="inlineStr">
        <is>
          <t>Inventory</t>
        </is>
      </c>
      <c r="B21" s="5" t="n">
        <v>-753</v>
      </c>
      <c r="C21" s="5" t="n">
        <v>-516</v>
      </c>
    </row>
    <row r="22">
      <c r="A22" s="4" t="inlineStr">
        <is>
          <t>Prepaid expenses and other current assets</t>
        </is>
      </c>
      <c r="B22" s="5" t="n">
        <v>-394</v>
      </c>
      <c r="C22" s="5" t="n">
        <v>215</v>
      </c>
    </row>
    <row r="23">
      <c r="A23" s="4" t="inlineStr">
        <is>
          <t>Other assets</t>
        </is>
      </c>
      <c r="B23" s="5" t="n">
        <v>9</v>
      </c>
      <c r="C23" s="5" t="n">
        <v>11</v>
      </c>
    </row>
    <row r="24">
      <c r="A24" s="4" t="inlineStr">
        <is>
          <t>Accounts payable and accrued expenses</t>
        </is>
      </c>
      <c r="B24" s="5" t="n">
        <v>991</v>
      </c>
      <c r="C24" s="5" t="n">
        <v>974</v>
      </c>
    </row>
    <row r="25">
      <c r="A25" s="4" t="inlineStr">
        <is>
          <t>Operating lease liabilities</t>
        </is>
      </c>
      <c r="B25" s="5" t="n">
        <v>-161</v>
      </c>
      <c r="C25" s="5" t="n">
        <v>-221</v>
      </c>
    </row>
    <row r="26">
      <c r="A26" s="4" t="inlineStr">
        <is>
          <t>Net cash provided by / (used in) operating activities - continuing operations</t>
        </is>
      </c>
      <c r="B26" s="5" t="n">
        <v>-2869</v>
      </c>
      <c r="C26" s="5" t="n">
        <v>-3215</v>
      </c>
    </row>
    <row r="27">
      <c r="A27" s="4" t="inlineStr">
        <is>
          <t>Net cash provided by / (used in) operating activities - discontinued operations</t>
        </is>
      </c>
      <c r="B27" s="5" t="n">
        <v>18</v>
      </c>
      <c r="C27" s="5" t="n">
        <v>-966</v>
      </c>
    </row>
    <row r="28">
      <c r="A28" s="4" t="inlineStr">
        <is>
          <t>NET CASH PROVIDED BY / (USED IN) OPERATING ACTIVITIES</t>
        </is>
      </c>
      <c r="B28" s="5" t="n">
        <v>-2851</v>
      </c>
      <c r="C28" s="5" t="n">
        <v>-4181</v>
      </c>
    </row>
    <row r="29">
      <c r="A29" s="3" t="inlineStr">
        <is>
          <t>CASH FLOWS FROM INVESTING ACTIVITIES:</t>
        </is>
      </c>
    </row>
    <row r="30">
      <c r="A30" s="4" t="inlineStr">
        <is>
          <t>Purchase of property, equipment and leasehold improvements</t>
        </is>
      </c>
      <c r="B30" s="5" t="n">
        <v>-110</v>
      </c>
      <c r="C30" s="5" t="n">
        <v>-182</v>
      </c>
    </row>
    <row r="31">
      <c r="A31" s="4" t="inlineStr">
        <is>
          <t>Cash from acquisitions</t>
        </is>
      </c>
      <c r="B31" s="5" t="n">
        <v>0</v>
      </c>
      <c r="C31" s="5" t="n">
        <v>57</v>
      </c>
    </row>
    <row r="32">
      <c r="A32" s="4" t="inlineStr">
        <is>
          <t>Proceeds from sales of assets</t>
        </is>
      </c>
      <c r="B32" s="5" t="n">
        <v>0</v>
      </c>
      <c r="C32" s="5" t="n">
        <v>35</v>
      </c>
    </row>
    <row r="33">
      <c r="A33" s="4" t="inlineStr">
        <is>
          <t>Net cash provided by / (used in) investing activities - continuing operations</t>
        </is>
      </c>
      <c r="B33" s="5" t="n">
        <v>-110</v>
      </c>
      <c r="C33" s="5" t="n">
        <v>-90</v>
      </c>
    </row>
    <row r="34">
      <c r="A34" s="4" t="inlineStr">
        <is>
          <t>Net cash provided by / (used in) investing activities - discontinued operations</t>
        </is>
      </c>
      <c r="B34" s="5" t="n">
        <v>0</v>
      </c>
      <c r="C34" s="5" t="n">
        <v>2182</v>
      </c>
    </row>
    <row r="35">
      <c r="A35" s="4" t="inlineStr">
        <is>
          <t>NET CASH PROVIDED BY / (USED IN) INVESTING ACTIVITIES</t>
        </is>
      </c>
      <c r="B35" s="5" t="n">
        <v>-110</v>
      </c>
      <c r="C35" s="5" t="n">
        <v>2092</v>
      </c>
    </row>
    <row r="36">
      <c r="A36" s="3" t="inlineStr">
        <is>
          <t>CASH FLOWS FROM FINANCING ACTIVITIES:</t>
        </is>
      </c>
    </row>
    <row r="37">
      <c r="A37" s="4" t="inlineStr">
        <is>
          <t>Proceeds from issuance of notes payable</t>
        </is>
      </c>
      <c r="B37" s="5" t="n">
        <v>3500</v>
      </c>
      <c r="C37" s="5" t="n">
        <v>1392</v>
      </c>
    </row>
    <row r="38">
      <c r="A38" s="4" t="inlineStr">
        <is>
          <t>Payments of debt principal</t>
        </is>
      </c>
      <c r="B38" s="5" t="n">
        <v>-6</v>
      </c>
      <c r="C38" s="5" t="n">
        <v>0</v>
      </c>
    </row>
    <row r="39">
      <c r="A39" s="4" t="inlineStr">
        <is>
          <t>Cash paid for debt issuance costs</t>
        </is>
      </c>
      <c r="B39" s="5" t="n">
        <v>-178</v>
      </c>
      <c r="C39" s="5" t="n">
        <v>0</v>
      </c>
    </row>
    <row r="40">
      <c r="A40" s="4" t="inlineStr">
        <is>
          <t>Proceeds from issuance of common stock</t>
        </is>
      </c>
      <c r="B40" s="5" t="n">
        <v>0</v>
      </c>
      <c r="C40" s="5" t="n">
        <v>250</v>
      </c>
    </row>
    <row r="41">
      <c r="A41" s="4" t="inlineStr">
        <is>
          <t>Cash contribution (distribution) from non-controlling interest</t>
        </is>
      </c>
      <c r="B41" s="5" t="n">
        <v>0</v>
      </c>
      <c r="C41" s="5" t="n">
        <v>165</v>
      </c>
    </row>
    <row r="42">
      <c r="A42" s="4" t="inlineStr">
        <is>
          <t>Net cash provided by / (used in) financing activities - continuing operations</t>
        </is>
      </c>
      <c r="B42" s="5" t="n">
        <v>3316</v>
      </c>
      <c r="C42" s="5" t="n">
        <v>1807</v>
      </c>
    </row>
    <row r="43">
      <c r="A43" s="4" t="inlineStr">
        <is>
          <t>Net cash provided by / (used in) financing activities - discontinued operations</t>
        </is>
      </c>
      <c r="B43" s="5" t="n">
        <v>0</v>
      </c>
      <c r="C43" s="5" t="n">
        <v>0</v>
      </c>
    </row>
    <row r="44">
      <c r="A44" s="4" t="inlineStr">
        <is>
          <t>NET CASH PROVIDED BY / (USED IN) FINANCING ACTIVITIES</t>
        </is>
      </c>
      <c r="B44" s="5" t="n">
        <v>3316</v>
      </c>
      <c r="C44" s="5" t="n">
        <v>1807</v>
      </c>
    </row>
    <row r="45">
      <c r="A45" s="4" t="inlineStr">
        <is>
          <t>NET CHANGE IN CASH</t>
        </is>
      </c>
      <c r="B45" s="5" t="n">
        <v>355</v>
      </c>
      <c r="C45" s="5" t="n">
        <v>-282</v>
      </c>
    </row>
    <row r="46">
      <c r="A46" s="4" t="inlineStr">
        <is>
          <t>Cash at beginning of period</t>
        </is>
      </c>
      <c r="B46" s="5" t="n">
        <v>888</v>
      </c>
      <c r="C46" s="5" t="n">
        <v>1226</v>
      </c>
    </row>
    <row r="47">
      <c r="A47" s="4" t="inlineStr">
        <is>
          <t>CASH AT END OF PERIOD</t>
        </is>
      </c>
      <c r="B47" s="5" t="n">
        <v>1243</v>
      </c>
      <c r="C47" s="5" t="n">
        <v>944</v>
      </c>
    </row>
    <row r="48">
      <c r="A48" s="3" t="inlineStr">
        <is>
          <t>SUPPLEMENTAL DISCLOSURE FOR OPERATING ACTIVITIES:</t>
        </is>
      </c>
    </row>
    <row r="49">
      <c r="A49" s="4" t="inlineStr">
        <is>
          <t>Cash paid for interest</t>
        </is>
      </c>
      <c r="B49" s="5" t="n">
        <v>182</v>
      </c>
      <c r="C49" s="5" t="n">
        <v>360</v>
      </c>
    </row>
    <row r="50">
      <c r="A50" s="3" t="inlineStr">
        <is>
          <t>SUPPLEMENTAL DISCLOSURE FOR NON-CASH INVESTING AND FINANCING ACTIVITIES:</t>
        </is>
      </c>
    </row>
    <row r="51">
      <c r="A51" s="4" t="inlineStr">
        <is>
          <t>Debt principal and accrued interest converted into common stock</t>
        </is>
      </c>
      <c r="B51" s="5" t="n">
        <v>3596</v>
      </c>
      <c r="C51" s="5" t="n">
        <v>1028</v>
      </c>
    </row>
    <row r="52">
      <c r="A52" s="4" t="inlineStr">
        <is>
          <t>Promissory note issued for severance</t>
        </is>
      </c>
      <c r="B52" s="5" t="n">
        <v>2100</v>
      </c>
      <c r="C52" s="5" t="n">
        <v>0</v>
      </c>
    </row>
    <row r="53">
      <c r="A53" s="4" t="inlineStr">
        <is>
          <t>Stock Issued for the acquisition of OneQor</t>
        </is>
      </c>
      <c r="B53" s="5" t="n">
        <v>0</v>
      </c>
      <c r="C53" s="5" t="n">
        <v>9305</v>
      </c>
    </row>
    <row r="54">
      <c r="A54" s="4" t="inlineStr">
        <is>
          <t>Fixed assets in accounts payable</t>
        </is>
      </c>
      <c r="B54" s="5" t="n">
        <v>0</v>
      </c>
      <c r="C54" s="5" t="n">
        <v>167</v>
      </c>
    </row>
    <row r="55">
      <c r="A55" s="4" t="inlineStr">
        <is>
          <t>Stock options exercised on a net share basis</t>
        </is>
      </c>
      <c r="B55" s="6" t="n">
        <v>1</v>
      </c>
      <c r="C5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Details ) - USD ($) $ in Thousands</t>
        </is>
      </c>
      <c r="B1" s="2" t="inlineStr">
        <is>
          <t>3 Months Ended</t>
        </is>
      </c>
    </row>
    <row r="2">
      <c r="B2" s="2" t="inlineStr">
        <is>
          <t>Mar. 31, 2021</t>
        </is>
      </c>
      <c r="C2" s="2" t="inlineStr">
        <is>
          <t>Dec. 31, 2020</t>
        </is>
      </c>
    </row>
    <row r="3">
      <c r="A3" s="4" t="inlineStr">
        <is>
          <t>Gross Carrying Amount</t>
        </is>
      </c>
      <c r="B3" s="6" t="n">
        <v>18785</v>
      </c>
      <c r="C3" s="6" t="n">
        <v>18786</v>
      </c>
    </row>
    <row r="4">
      <c r="A4" s="4" t="inlineStr">
        <is>
          <t>Accumulated Amortization</t>
        </is>
      </c>
      <c r="B4" s="5" t="n">
        <v>-11263</v>
      </c>
      <c r="C4" s="5" t="n">
        <v>-11072</v>
      </c>
    </row>
    <row r="5">
      <c r="A5" s="4" t="inlineStr">
        <is>
          <t>Net carrying value</t>
        </is>
      </c>
      <c r="B5" s="5" t="n">
        <v>7522</v>
      </c>
      <c r="C5" s="5" t="n">
        <v>7714</v>
      </c>
    </row>
    <row r="6">
      <c r="A6" s="4" t="inlineStr">
        <is>
          <t>Amortized Intangible Assets [Member]</t>
        </is>
      </c>
    </row>
    <row r="7">
      <c r="A7" s="4" t="inlineStr">
        <is>
          <t>Gross Carrying Amount</t>
        </is>
      </c>
      <c r="B7" s="5" t="n">
        <v>17865</v>
      </c>
      <c r="C7" s="5" t="n">
        <v>17866</v>
      </c>
    </row>
    <row r="8">
      <c r="A8" s="4" t="inlineStr">
        <is>
          <t>Accumulated Amortization</t>
        </is>
      </c>
      <c r="B8" s="5" t="n">
        <v>-11263</v>
      </c>
      <c r="C8" s="5" t="n">
        <v>-11072</v>
      </c>
    </row>
    <row r="9">
      <c r="A9" s="4" t="inlineStr">
        <is>
          <t>Net carrying value</t>
        </is>
      </c>
      <c r="B9" s="5" t="n">
        <v>6602</v>
      </c>
      <c r="C9" s="5" t="n">
        <v>6794</v>
      </c>
    </row>
    <row r="10">
      <c r="A10" s="4" t="inlineStr">
        <is>
          <t>Amortized Intangible Assets [Member] | Customer Relationships [Member]</t>
        </is>
      </c>
    </row>
    <row r="11">
      <c r="A11" s="4" t="inlineStr">
        <is>
          <t>Gross Carrying Amount</t>
        </is>
      </c>
      <c r="B11" s="5" t="n">
        <v>7400</v>
      </c>
      <c r="C11" s="5" t="n">
        <v>7400</v>
      </c>
    </row>
    <row r="12">
      <c r="A12" s="4" t="inlineStr">
        <is>
          <t>Accumulated Amortization</t>
        </is>
      </c>
      <c r="B12" s="5" t="n">
        <v>-7400</v>
      </c>
      <c r="C12" s="5" t="n">
        <v>-7400</v>
      </c>
    </row>
    <row r="13">
      <c r="A13" s="4" t="inlineStr">
        <is>
          <t>Net carrying value</t>
        </is>
      </c>
      <c r="B13" s="6" t="n">
        <v>0</v>
      </c>
      <c r="C13" s="5" t="n">
        <v>0</v>
      </c>
    </row>
    <row r="14">
      <c r="A14" s="4" t="inlineStr">
        <is>
          <t>Amortized Intangible Assets [Member] | Customer Relationships [Member] | Maximum [Member]</t>
        </is>
      </c>
    </row>
    <row r="15">
      <c r="A15" s="4" t="inlineStr">
        <is>
          <t>Useful Life (in Years)</t>
        </is>
      </c>
      <c r="B15" s="4" t="inlineStr">
        <is>
          <t>5 years</t>
        </is>
      </c>
    </row>
    <row r="16">
      <c r="A16" s="4" t="inlineStr">
        <is>
          <t>Amortized Intangible Assets [Member] | Customer Relationships [Member] | Minimum [Member]</t>
        </is>
      </c>
    </row>
    <row r="17">
      <c r="A17" s="4" t="inlineStr">
        <is>
          <t>Useful Life (in Years)</t>
        </is>
      </c>
      <c r="B17" s="4" t="inlineStr">
        <is>
          <t>3 years</t>
        </is>
      </c>
    </row>
    <row r="18">
      <c r="A18" s="4" t="inlineStr">
        <is>
          <t>Amortized Intangible Assets [Member] | Trademarks and Patent [Member]</t>
        </is>
      </c>
    </row>
    <row r="19">
      <c r="A19" s="4" t="inlineStr">
        <is>
          <t>Gross Carrying Amount</t>
        </is>
      </c>
      <c r="B19" s="6" t="n">
        <v>195</v>
      </c>
      <c r="C19" s="5" t="n">
        <v>196</v>
      </c>
    </row>
    <row r="20">
      <c r="A20" s="4" t="inlineStr">
        <is>
          <t>Accumulated Amortization</t>
        </is>
      </c>
      <c r="B20" s="5" t="n">
        <v>-195</v>
      </c>
      <c r="C20" s="5" t="n">
        <v>-187</v>
      </c>
    </row>
    <row r="21">
      <c r="A21" s="4" t="inlineStr">
        <is>
          <t>Net carrying value</t>
        </is>
      </c>
      <c r="B21" s="6" t="n">
        <v>0</v>
      </c>
      <c r="C21" s="5" t="n">
        <v>9</v>
      </c>
    </row>
    <row r="22">
      <c r="A22" s="4" t="inlineStr">
        <is>
          <t>Amortized Intangible Assets [Member] | Trademarks and Patent [Member] | Maximum [Member]</t>
        </is>
      </c>
    </row>
    <row r="23">
      <c r="A23" s="4" t="inlineStr">
        <is>
          <t>Useful Life (in Years)</t>
        </is>
      </c>
      <c r="B23" s="4" t="inlineStr">
        <is>
          <t>8 years</t>
        </is>
      </c>
    </row>
    <row r="24">
      <c r="A24" s="4" t="inlineStr">
        <is>
          <t>Amortized Intangible Assets [Member] | Trademarks and Patent [Member] | Minimum [Member]</t>
        </is>
      </c>
    </row>
    <row r="25">
      <c r="A25" s="4" t="inlineStr">
        <is>
          <t>Useful Life (in Years)</t>
        </is>
      </c>
      <c r="B25" s="4" t="inlineStr">
        <is>
          <t>2 years</t>
        </is>
      </c>
    </row>
    <row r="26">
      <c r="A26" s="4" t="inlineStr">
        <is>
          <t>Amortized Intangible Assets [Member] | Dispensary License [Member]</t>
        </is>
      </c>
    </row>
    <row r="27">
      <c r="A27" s="4" t="inlineStr">
        <is>
          <t>Gross Carrying Amount</t>
        </is>
      </c>
      <c r="B27" s="6" t="n">
        <v>10270</v>
      </c>
      <c r="C27" s="5" t="n">
        <v>10270</v>
      </c>
    </row>
    <row r="28">
      <c r="A28" s="4" t="inlineStr">
        <is>
          <t>Accumulated Amortization</t>
        </is>
      </c>
      <c r="B28" s="5" t="n">
        <v>-3668</v>
      </c>
      <c r="C28" s="5" t="n">
        <v>-3485</v>
      </c>
    </row>
    <row r="29">
      <c r="A29" s="4" t="inlineStr">
        <is>
          <t>Net carrying value</t>
        </is>
      </c>
      <c r="B29" s="6" t="n">
        <v>6602</v>
      </c>
      <c r="C29" s="5" t="n">
        <v>6785</v>
      </c>
    </row>
    <row r="30">
      <c r="A30" s="4" t="inlineStr">
        <is>
          <t>Useful Life (in Years)</t>
        </is>
      </c>
      <c r="B30" s="4" t="inlineStr">
        <is>
          <t>14 years</t>
        </is>
      </c>
    </row>
    <row r="31">
      <c r="A31" s="4" t="inlineStr">
        <is>
          <t>Non- Amortized Intangible Assets [Member]</t>
        </is>
      </c>
    </row>
    <row r="32">
      <c r="A32" s="4" t="inlineStr">
        <is>
          <t>Gross Carrying Amount</t>
        </is>
      </c>
      <c r="B32" s="6" t="n">
        <v>920</v>
      </c>
      <c r="C32" s="5" t="n">
        <v>920</v>
      </c>
    </row>
    <row r="33">
      <c r="A33" s="4" t="inlineStr">
        <is>
          <t>Net carrying value</t>
        </is>
      </c>
      <c r="B33" s="5" t="n">
        <v>920</v>
      </c>
      <c r="C33" s="5" t="n">
        <v>920</v>
      </c>
    </row>
    <row r="34">
      <c r="A34" s="4" t="inlineStr">
        <is>
          <t>Non- Amortized Intangible Assets [Member] | Trade Name [Member]</t>
        </is>
      </c>
    </row>
    <row r="35">
      <c r="A35" s="4" t="inlineStr">
        <is>
          <t>Gross Carrying Amount</t>
        </is>
      </c>
      <c r="B35" s="5" t="n">
        <v>920</v>
      </c>
      <c r="C35" s="5" t="n">
        <v>920</v>
      </c>
    </row>
    <row r="36">
      <c r="A36" s="4" t="inlineStr">
        <is>
          <t>Accumulated Amortization</t>
        </is>
      </c>
      <c r="B36" s="5" t="n">
        <v>0</v>
      </c>
      <c r="C36" s="5" t="n">
        <v>0</v>
      </c>
    </row>
    <row r="37">
      <c r="A37" s="4" t="inlineStr">
        <is>
          <t>Net carrying value</t>
        </is>
      </c>
      <c r="B37" s="6" t="n">
        <v>920</v>
      </c>
      <c r="C37" s="6" t="n">
        <v>920</v>
      </c>
    </row>
    <row r="38">
      <c r="A38" s="4" t="inlineStr">
        <is>
          <t>Estimated useful lives</t>
        </is>
      </c>
      <c r="B38" s="4" t="inlineStr">
        <is>
          <t>Indefini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TANGIBLE ASSETS AND GOODWILL (Details Narrative) - USD ($)</t>
        </is>
      </c>
      <c r="B1" s="2" t="inlineStr">
        <is>
          <t>3 Months Ended</t>
        </is>
      </c>
    </row>
    <row r="2">
      <c r="B2" s="2" t="inlineStr">
        <is>
          <t>Mar. 31, 2021</t>
        </is>
      </c>
      <c r="C2" s="2" t="inlineStr">
        <is>
          <t>Mar. 31, 2020</t>
        </is>
      </c>
      <c r="D2" s="2" t="inlineStr">
        <is>
          <t>Dec. 31, 2020</t>
        </is>
      </c>
    </row>
    <row r="3">
      <c r="A3" s="4" t="inlineStr">
        <is>
          <t>Amortization expense</t>
        </is>
      </c>
      <c r="B3" s="6" t="n">
        <v>195000</v>
      </c>
      <c r="C3" s="6" t="n">
        <v>225000</v>
      </c>
    </row>
    <row r="4">
      <c r="A4" s="4" t="inlineStr">
        <is>
          <t>Goodwill</t>
        </is>
      </c>
      <c r="B4" s="5" t="n">
        <v>6171000</v>
      </c>
      <c r="D4" s="6" t="n">
        <v>6171000</v>
      </c>
    </row>
    <row r="5">
      <c r="A5" s="4" t="inlineStr">
        <is>
          <t>Intangible Assets [Member]</t>
        </is>
      </c>
    </row>
    <row r="6">
      <c r="A6" s="4" t="inlineStr">
        <is>
          <t>Amortization expense</t>
        </is>
      </c>
      <c r="B6" s="5" t="n">
        <v>190000</v>
      </c>
      <c r="C6" s="6" t="n">
        <v>850000</v>
      </c>
    </row>
    <row r="7">
      <c r="A7" s="4" t="inlineStr">
        <is>
          <t>Goodwill</t>
        </is>
      </c>
      <c r="B7" s="6" t="n">
        <v>6170000</v>
      </c>
      <c r="D7" s="6" t="n">
        <v>61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Mar. 31, 2021</t>
        </is>
      </c>
      <c r="C1" s="2" t="inlineStr">
        <is>
          <t>Dec. 31, 2020</t>
        </is>
      </c>
    </row>
    <row r="2">
      <c r="A2" s="4" t="inlineStr">
        <is>
          <t>Notes payable - promissory notes</t>
        </is>
      </c>
      <c r="B2" s="6" t="n">
        <v>16262</v>
      </c>
      <c r="C2" s="6" t="n">
        <v>14687</v>
      </c>
    </row>
    <row r="3">
      <c r="A3" s="4" t="inlineStr">
        <is>
          <t>Vehicle loans</t>
        </is>
      </c>
      <c r="B3" s="5" t="n">
        <v>23</v>
      </c>
      <c r="C3" s="5" t="n">
        <v>29</v>
      </c>
    </row>
    <row r="4">
      <c r="A4" s="4" t="inlineStr">
        <is>
          <t>Less: Short term debt</t>
        </is>
      </c>
      <c r="B4" s="5" t="n">
        <v>-12746</v>
      </c>
      <c r="C4" s="5" t="n">
        <v>-8033</v>
      </c>
    </row>
    <row r="5">
      <c r="A5" s="4" t="inlineStr">
        <is>
          <t>Less: Debt discount</t>
        </is>
      </c>
      <c r="B5" s="5" t="n">
        <v>-7</v>
      </c>
      <c r="C5" s="5" t="n">
        <v>-51</v>
      </c>
    </row>
    <row r="6">
      <c r="A6" s="4" t="inlineStr">
        <is>
          <t>Net Long Term Debt</t>
        </is>
      </c>
      <c r="B6" s="5" t="n">
        <v>3532</v>
      </c>
      <c r="C6" s="5" t="n">
        <v>6632</v>
      </c>
    </row>
    <row r="7">
      <c r="A7" s="4" t="inlineStr">
        <is>
          <t>Securities Purchase Agreement [Member]</t>
        </is>
      </c>
    </row>
    <row r="8">
      <c r="A8" s="4" t="inlineStr">
        <is>
          <t>Net Long Term Debt</t>
        </is>
      </c>
      <c r="B8" s="5" t="n">
        <v>0</v>
      </c>
      <c r="C8" s="5" t="n">
        <v>500</v>
      </c>
    </row>
    <row r="9">
      <c r="A9" s="4" t="inlineStr">
        <is>
          <t>Promissory note four [Member]</t>
        </is>
      </c>
    </row>
    <row r="10">
      <c r="A10" s="4" t="inlineStr">
        <is>
          <t>Net Long Term Debt</t>
        </is>
      </c>
      <c r="B10" s="5" t="n">
        <v>562</v>
      </c>
      <c r="C10" s="5" t="n">
        <v>562</v>
      </c>
    </row>
    <row r="11">
      <c r="A11" s="4" t="inlineStr">
        <is>
          <t>Convertible promissory note one [Member]</t>
        </is>
      </c>
    </row>
    <row r="12">
      <c r="A12" s="4" t="inlineStr">
        <is>
          <t>Net Long Term Debt</t>
        </is>
      </c>
      <c r="B12" s="5" t="n">
        <v>3500</v>
      </c>
      <c r="C12" s="5" t="n">
        <v>0</v>
      </c>
    </row>
    <row r="13">
      <c r="A13" s="4" t="inlineStr">
        <is>
          <t>Securities Purchase Agreement Three [Member]</t>
        </is>
      </c>
    </row>
    <row r="14">
      <c r="A14" s="4" t="inlineStr">
        <is>
          <t>Net Long Term Debt</t>
        </is>
      </c>
      <c r="B14" s="5" t="n">
        <v>1050</v>
      </c>
      <c r="C14" s="5" t="n">
        <v>0</v>
      </c>
    </row>
    <row r="15">
      <c r="A15" s="4" t="inlineStr">
        <is>
          <t>Securities Purchase Agreement Two [Member]</t>
        </is>
      </c>
    </row>
    <row r="16">
      <c r="A16" s="4" t="inlineStr">
        <is>
          <t>Net Long Term Debt</t>
        </is>
      </c>
      <c r="B16" s="5" t="n">
        <v>1050</v>
      </c>
      <c r="C16" s="5" t="n">
        <v>0</v>
      </c>
    </row>
    <row r="17">
      <c r="A17" s="4" t="inlineStr">
        <is>
          <t>Securities Purchase Agreement One [Member]</t>
        </is>
      </c>
    </row>
    <row r="18">
      <c r="A18" s="4" t="inlineStr">
        <is>
          <t>Net Long Term Debt</t>
        </is>
      </c>
      <c r="B18" s="5" t="n">
        <v>1000</v>
      </c>
      <c r="C18" s="5" t="n">
        <v>1000</v>
      </c>
    </row>
    <row r="19">
      <c r="A19" s="4" t="inlineStr">
        <is>
          <t>Promissory Note Five [Member]</t>
        </is>
      </c>
    </row>
    <row r="20">
      <c r="A20" s="4" t="inlineStr">
        <is>
          <t>Net Long Term Debt</t>
        </is>
      </c>
      <c r="B20" s="5" t="n">
        <v>1000</v>
      </c>
      <c r="C20" s="5" t="n">
        <v>1000</v>
      </c>
    </row>
    <row r="21">
      <c r="A21" s="4" t="inlineStr">
        <is>
          <t>Promissory Note [Member]</t>
        </is>
      </c>
    </row>
    <row r="22">
      <c r="A22" s="4" t="inlineStr">
        <is>
          <t>Net Long Term Debt</t>
        </is>
      </c>
      <c r="B22" s="5" t="n">
        <v>6500</v>
      </c>
      <c r="C22" s="5" t="n">
        <v>6500</v>
      </c>
    </row>
    <row r="23">
      <c r="A23" s="4" t="inlineStr">
        <is>
          <t>Promissory Note One [Member]</t>
        </is>
      </c>
    </row>
    <row r="24">
      <c r="A24" s="4" t="inlineStr">
        <is>
          <t>Net Long Term Debt</t>
        </is>
      </c>
      <c r="B24" s="5" t="n">
        <v>1600</v>
      </c>
      <c r="C24" s="5" t="n">
        <v>1600</v>
      </c>
    </row>
    <row r="25">
      <c r="A25" s="4" t="inlineStr">
        <is>
          <t>Promissory Note Two [Member]</t>
        </is>
      </c>
    </row>
    <row r="26">
      <c r="A26" s="4" t="inlineStr">
        <is>
          <t>Net Long Term Debt</t>
        </is>
      </c>
      <c r="B26" s="5" t="n">
        <v>0</v>
      </c>
      <c r="C26" s="5" t="n">
        <v>2800</v>
      </c>
    </row>
    <row r="27">
      <c r="A27" s="4" t="inlineStr">
        <is>
          <t>Promissory Note Three [Member]</t>
        </is>
      </c>
    </row>
    <row r="28">
      <c r="A28" s="4" t="inlineStr">
        <is>
          <t>Net Long Term Debt</t>
        </is>
      </c>
      <c r="B28" s="6" t="n">
        <v>0</v>
      </c>
      <c r="C28" s="6" t="n">
        <v>7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NOTES PAYABLE (Details Narrative) - USD ($)</t>
        </is>
      </c>
      <c r="B1" s="2" t="inlineStr">
        <is>
          <t>Jan. 07, 2021</t>
        </is>
      </c>
      <c r="C1" s="2" t="inlineStr">
        <is>
          <t>Jan. 25, 2021</t>
        </is>
      </c>
      <c r="D1" s="2" t="inlineStr">
        <is>
          <t>Jan. 22, 2021</t>
        </is>
      </c>
      <c r="E1" s="2" t="inlineStr">
        <is>
          <t>Mar. 31, 2021</t>
        </is>
      </c>
    </row>
    <row r="2">
      <c r="A2" s="4" t="inlineStr">
        <is>
          <t>Shares issued upon conversion of debt and accrued interest, shares</t>
        </is>
      </c>
      <c r="E2" s="5" t="n">
        <v>20391774</v>
      </c>
    </row>
    <row r="3">
      <c r="A3" s="4" t="inlineStr">
        <is>
          <t>Securities Purchase Agreement [Member] | Accredited investor [Member]</t>
        </is>
      </c>
    </row>
    <row r="4">
      <c r="A4" s="4" t="inlineStr">
        <is>
          <t>Issuance of warrants to purchase</t>
        </is>
      </c>
      <c r="C4" s="5" t="n">
        <v>5000000</v>
      </c>
    </row>
    <row r="5">
      <c r="A5" s="4" t="inlineStr">
        <is>
          <t>Exercise price</t>
        </is>
      </c>
      <c r="C5" s="8" t="n">
        <v>0.01</v>
      </c>
    </row>
    <row r="6">
      <c r="A6" s="4" t="inlineStr">
        <is>
          <t>Debt instrument, maturity date description</t>
        </is>
      </c>
      <c r="C6" s="4" t="inlineStr">
        <is>
          <t>The amendments, among other things, (1) extended the maturity date of the June 2019 Note from January 26, 2021 to December 31, 2021 and (2) extended the maturity date of the October 2019 Note from April 21, 2021 to December 31, 2021</t>
        </is>
      </c>
    </row>
    <row r="7">
      <c r="A7" s="4" t="inlineStr">
        <is>
          <t>Senior convertible promissory notes, principal amount</t>
        </is>
      </c>
      <c r="C7" s="6" t="n">
        <v>3500000</v>
      </c>
    </row>
    <row r="8">
      <c r="A8" s="4" t="inlineStr">
        <is>
          <t>Conversion price of note</t>
        </is>
      </c>
      <c r="C8" s="7" t="n">
        <v>0.175</v>
      </c>
    </row>
    <row r="9">
      <c r="A9" s="4" t="inlineStr">
        <is>
          <t>Description of debt conversion</t>
        </is>
      </c>
      <c r="C9" s="4" t="inlineStr">
        <is>
          <t>If the Company elects to prepay the Notes, the Company must pay the respective Purchasers an amount in cash equal to the product of (i) the sum of the then-outstanding principal amount of the Notes and all accrued but unpaid interest, multiplied by (ii) (x) 110%, if the prepayment date is within 90 days of the original issue date, (y) 115%, if the prepayment date is between 91 days and 180 days following the original issue date or (z) 125%, if the prepayment date is after the 180th day following the original issue date.The Company can demand that the Purchasers convert the Notes at any time, on five calendar days&amp;#8217; notice, that (i) the daily dollar volume-weighted average price for the Company&amp;#8217;s common stock for the prior five consecutive trading days is $0.30 or more.</t>
        </is>
      </c>
    </row>
    <row r="10">
      <c r="A10" s="4" t="inlineStr">
        <is>
          <t>Default interest rate</t>
        </is>
      </c>
      <c r="C10" s="4" t="inlineStr">
        <is>
          <t>18.00%</t>
        </is>
      </c>
    </row>
    <row r="11">
      <c r="A11" s="4" t="inlineStr">
        <is>
          <t>Percentage of change in cash flow</t>
        </is>
      </c>
      <c r="C11" s="4" t="inlineStr">
        <is>
          <t>10.00%</t>
        </is>
      </c>
    </row>
    <row r="12">
      <c r="A12" s="4" t="inlineStr">
        <is>
          <t>Securities Purchase Agreement [Member] | A Warrant [Member]</t>
        </is>
      </c>
    </row>
    <row r="13">
      <c r="A13" s="4" t="inlineStr">
        <is>
          <t>Issuance of warrants to purchase</t>
        </is>
      </c>
      <c r="C13" s="5" t="n">
        <v>15000000</v>
      </c>
    </row>
    <row r="14">
      <c r="A14" s="4" t="inlineStr">
        <is>
          <t>Exercise price</t>
        </is>
      </c>
      <c r="C14" s="8" t="n">
        <v>0.01</v>
      </c>
    </row>
    <row r="15">
      <c r="A15" s="4" t="inlineStr">
        <is>
          <t>Securities Purchase Agreement [Member] | B Warrants [Member]</t>
        </is>
      </c>
    </row>
    <row r="16">
      <c r="A16" s="4" t="inlineStr">
        <is>
          <t>Issuance of warrants to purchase</t>
        </is>
      </c>
      <c r="C16" s="5" t="n">
        <v>15000000</v>
      </c>
    </row>
    <row r="17">
      <c r="A17" s="4" t="inlineStr">
        <is>
          <t>Exercise price</t>
        </is>
      </c>
      <c r="C17" s="9" t="n">
        <v>0.2284</v>
      </c>
    </row>
    <row r="18">
      <c r="A18" s="4" t="inlineStr">
        <is>
          <t>Loan Agreement [Member] | Elizon [Member] | 620 Dyer [Member]</t>
        </is>
      </c>
    </row>
    <row r="19">
      <c r="A19" s="4" t="inlineStr">
        <is>
          <t>Description of extension fee</t>
        </is>
      </c>
      <c r="B19" s="4" t="inlineStr">
        <is>
          <t xml:space="preserve">Extension fee equal to 1% of the outstanding principal balance of the Loan Agreement </t>
        </is>
      </c>
    </row>
    <row r="20">
      <c r="A20" s="4" t="inlineStr">
        <is>
          <t>Maturity date</t>
        </is>
      </c>
      <c r="B20" s="4" t="inlineStr">
        <is>
          <t>Jul. 18,
		2021</t>
        </is>
      </c>
    </row>
    <row r="21">
      <c r="A21" s="4" t="inlineStr">
        <is>
          <t>Stock Purchase Agreement [Member] | Michael A. Nahass [Member] | Series A Preferred Stock [Member]</t>
        </is>
      </c>
    </row>
    <row r="22">
      <c r="A22" s="4" t="inlineStr">
        <is>
          <t>Maturity date</t>
        </is>
      </c>
      <c r="D22" s="4" t="inlineStr">
        <is>
          <t>Jul. 25,
		2021</t>
        </is>
      </c>
    </row>
    <row r="23">
      <c r="A23" s="4" t="inlineStr">
        <is>
          <t>Aggregate purchase price of shares issued, amount</t>
        </is>
      </c>
      <c r="D23" s="6" t="n">
        <v>3100000</v>
      </c>
    </row>
    <row r="24">
      <c r="A24" s="4" t="inlineStr">
        <is>
          <t>Unsecured promissory note, other</t>
        </is>
      </c>
      <c r="D24" s="6" t="n">
        <v>1050000</v>
      </c>
    </row>
    <row r="25">
      <c r="A25" s="4" t="inlineStr">
        <is>
          <t>Rate of interest on promissory note, other, percentage</t>
        </is>
      </c>
      <c r="D25" s="4" t="inlineStr">
        <is>
          <t>3.00%</t>
        </is>
      </c>
    </row>
    <row r="26">
      <c r="A26" s="4" t="inlineStr">
        <is>
          <t>Unsecured promissory note, other, maturity date</t>
        </is>
      </c>
      <c r="D26" s="4" t="inlineStr">
        <is>
          <t>Jan. 25,
		2022</t>
        </is>
      </c>
    </row>
    <row r="27">
      <c r="A27" s="4" t="inlineStr">
        <is>
          <t>Cash paid upon shares purchase, amount</t>
        </is>
      </c>
      <c r="D27" s="6" t="n">
        <v>1000000</v>
      </c>
    </row>
    <row r="28">
      <c r="A28" s="4" t="inlineStr">
        <is>
          <t>Unsecured promissory note</t>
        </is>
      </c>
      <c r="D28" s="6" t="n">
        <v>1050000</v>
      </c>
    </row>
    <row r="29">
      <c r="A29" s="4" t="inlineStr">
        <is>
          <t>Rate of interest on promissory note, percentage</t>
        </is>
      </c>
      <c r="D29"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FAIR VALUE MEASUREMENTS (Details Narrative) - USD ($)</t>
        </is>
      </c>
      <c r="B1" s="2" t="inlineStr">
        <is>
          <t>1 Months Ended</t>
        </is>
      </c>
      <c r="C1" s="2" t="inlineStr">
        <is>
          <t>3 Months Ended</t>
        </is>
      </c>
    </row>
    <row r="2">
      <c r="B2" s="2" t="inlineStr">
        <is>
          <t>Mar. 30, 2020</t>
        </is>
      </c>
      <c r="C2" s="2" t="inlineStr">
        <is>
          <t>Mar. 31, 2021</t>
        </is>
      </c>
      <c r="D2" s="2" t="inlineStr">
        <is>
          <t>Dec. 31, 2020</t>
        </is>
      </c>
    </row>
    <row r="3">
      <c r="A3" s="4" t="inlineStr">
        <is>
          <t>Investment</t>
        </is>
      </c>
      <c r="C3" s="6" t="n">
        <v>330000</v>
      </c>
      <c r="D3" s="6" t="n">
        <v>330000</v>
      </c>
    </row>
    <row r="4">
      <c r="A4" s="4" t="inlineStr">
        <is>
          <t>Edible Garden Corp [Member]</t>
        </is>
      </c>
    </row>
    <row r="5">
      <c r="A5" s="4" t="inlineStr">
        <is>
          <t>Estimated fair value of the options</t>
        </is>
      </c>
      <c r="C5" s="5" t="n">
        <v>330000</v>
      </c>
    </row>
    <row r="6">
      <c r="A6" s="4" t="inlineStr">
        <is>
          <t>Consideration received under agreement, description</t>
        </is>
      </c>
      <c r="B6" s="4" t="inlineStr">
        <is>
          <t>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t>
        </is>
      </c>
    </row>
    <row r="7">
      <c r="A7" s="4" t="inlineStr">
        <is>
          <t>Payment of secured promissory note</t>
        </is>
      </c>
      <c r="B7" s="6" t="n">
        <v>3000000</v>
      </c>
    </row>
    <row r="8">
      <c r="A8" s="4" t="inlineStr">
        <is>
          <t>Hydrofarm [Member]</t>
        </is>
      </c>
    </row>
    <row r="9">
      <c r="A9" s="4" t="inlineStr">
        <is>
          <t>Payment of secured promissory note</t>
        </is>
      </c>
      <c r="B9" s="6" t="n">
        <v>3000000</v>
      </c>
    </row>
    <row r="10">
      <c r="A10" s="4" t="inlineStr">
        <is>
          <t>Warrants, value</t>
        </is>
      </c>
      <c r="C10" s="6" t="n">
        <v>10450000</v>
      </c>
    </row>
    <row r="11">
      <c r="A11" s="4" t="inlineStr">
        <is>
          <t>Shares, Outstanding</t>
        </is>
      </c>
      <c r="C11" s="5" t="n">
        <v>593261</v>
      </c>
    </row>
    <row r="12">
      <c r="A12" s="4" t="inlineStr">
        <is>
          <t>Investment</t>
        </is>
      </c>
      <c r="C12" s="6" t="n">
        <v>29810000</v>
      </c>
    </row>
    <row r="13">
      <c r="A13" s="4" t="inlineStr">
        <is>
          <t>Stock price</t>
        </is>
      </c>
      <c r="C13" s="8" t="n">
        <v>60.32</v>
      </c>
    </row>
    <row r="14">
      <c r="A14" s="4" t="inlineStr">
        <is>
          <t>Warrant purchase</t>
        </is>
      </c>
      <c r="C14" s="5" t="n">
        <v>296630</v>
      </c>
    </row>
    <row r="15">
      <c r="A15" s="4" t="inlineStr">
        <is>
          <t>Exercise price</t>
        </is>
      </c>
      <c r="C15" s="8" t="n">
        <v>16.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Mar. 31, 2021USD ($)</t>
        </is>
      </c>
    </row>
    <row r="2">
      <c r="A2" s="3" t="inlineStr">
        <is>
          <t>LEASES</t>
        </is>
      </c>
    </row>
    <row r="3">
      <c r="A3" s="4" t="inlineStr">
        <is>
          <t>Operating lease ROU assets</t>
        </is>
      </c>
      <c r="B3" s="6" t="n">
        <v>7942</v>
      </c>
    </row>
    <row r="4">
      <c r="A4" s="4" t="inlineStr">
        <is>
          <t>Operating lease liabilities</t>
        </is>
      </c>
      <c r="B4" s="6" t="n">
        <v>88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Mar. 31, 2021USD ($)</t>
        </is>
      </c>
    </row>
    <row r="2">
      <c r="A2" s="3" t="inlineStr">
        <is>
          <t>LEASES</t>
        </is>
      </c>
    </row>
    <row r="3">
      <c r="A3" s="4" t="inlineStr">
        <is>
          <t>2021</t>
        </is>
      </c>
      <c r="B3" s="6" t="n">
        <v>1255</v>
      </c>
    </row>
    <row r="4">
      <c r="A4" s="4" t="inlineStr">
        <is>
          <t>2022</t>
        </is>
      </c>
      <c r="B4" s="5" t="n">
        <v>2506</v>
      </c>
    </row>
    <row r="5">
      <c r="A5" s="4" t="inlineStr">
        <is>
          <t>2023</t>
        </is>
      </c>
      <c r="B5" s="5" t="n">
        <v>1801</v>
      </c>
    </row>
    <row r="6">
      <c r="A6" s="4" t="inlineStr">
        <is>
          <t>2024</t>
        </is>
      </c>
      <c r="B6" s="5" t="n">
        <v>1562</v>
      </c>
    </row>
    <row r="7">
      <c r="A7" s="4" t="inlineStr">
        <is>
          <t>2025</t>
        </is>
      </c>
      <c r="B7" s="5" t="n">
        <v>1470</v>
      </c>
    </row>
    <row r="8">
      <c r="A8" s="4" t="inlineStr">
        <is>
          <t>Thereafter</t>
        </is>
      </c>
      <c r="B8" s="5" t="n">
        <v>5015</v>
      </c>
    </row>
    <row r="9">
      <c r="A9" s="4" t="inlineStr">
        <is>
          <t>Total lease payments</t>
        </is>
      </c>
      <c r="B9" s="5" t="n">
        <v>13609</v>
      </c>
    </row>
    <row r="10">
      <c r="A10" s="4" t="inlineStr">
        <is>
          <t>Less: Discount</t>
        </is>
      </c>
      <c r="B10" s="5" t="n">
        <v>-4776</v>
      </c>
    </row>
    <row r="11">
      <c r="A11" s="4" t="inlineStr">
        <is>
          <t>Total operating lease liabilities</t>
        </is>
      </c>
      <c r="B11" s="6" t="n">
        <v>88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LEASES (Details 2)</t>
        </is>
      </c>
      <c r="B1" s="2" t="inlineStr">
        <is>
          <t>3 Months Ended</t>
        </is>
      </c>
    </row>
    <row r="2">
      <c r="B2" s="2" t="inlineStr">
        <is>
          <t>Mar. 31, 2021</t>
        </is>
      </c>
    </row>
    <row r="3">
      <c r="A3" s="3" t="inlineStr">
        <is>
          <t>LEASES</t>
        </is>
      </c>
    </row>
    <row r="4">
      <c r="A4" s="4" t="inlineStr">
        <is>
          <t>Weighted average remaining lease term (years)</t>
        </is>
      </c>
      <c r="B4" s="4" t="inlineStr">
        <is>
          <t>8 years 2 months 12 days</t>
        </is>
      </c>
    </row>
    <row r="5">
      <c r="A5" s="4" t="inlineStr">
        <is>
          <t>Weighted average discount rate</t>
        </is>
      </c>
      <c r="B5" s="4" t="inlineStr">
        <is>
          <t>11.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3" t="inlineStr">
        <is>
          <t>LEASES</t>
        </is>
      </c>
    </row>
    <row r="4">
      <c r="A4" s="4" t="inlineStr">
        <is>
          <t>Short term lease liabilities</t>
        </is>
      </c>
      <c r="B4" s="6" t="n">
        <v>1140000</v>
      </c>
      <c r="C4" s="6" t="n">
        <v>810000</v>
      </c>
    </row>
    <row r="5">
      <c r="A5" s="4" t="inlineStr">
        <is>
          <t>Total operating lease costs</t>
        </is>
      </c>
      <c r="B5" s="6" t="n">
        <v>200000</v>
      </c>
      <c r="C5" s="6" t="n">
        <v>23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Narrative) - USD ($)</t>
        </is>
      </c>
      <c r="B1" s="2" t="inlineStr">
        <is>
          <t>1 Months Ended</t>
        </is>
      </c>
    </row>
    <row r="2">
      <c r="B2" s="2" t="inlineStr">
        <is>
          <t>Jan. 22, 2021</t>
        </is>
      </c>
      <c r="C2" s="2" t="inlineStr">
        <is>
          <t>Mar. 31, 2021</t>
        </is>
      </c>
      <c r="D2" s="2" t="inlineStr">
        <is>
          <t>Dec. 31, 2020</t>
        </is>
      </c>
    </row>
    <row r="3">
      <c r="A3" s="4" t="inlineStr">
        <is>
          <t>Cancellation of shares</t>
        </is>
      </c>
      <c r="B3" s="5" t="n">
        <v>16485714</v>
      </c>
    </row>
    <row r="4">
      <c r="A4" s="4" t="inlineStr">
        <is>
          <t>Warrants purchase</t>
        </is>
      </c>
      <c r="B4" s="5" t="n">
        <v>4945055</v>
      </c>
    </row>
    <row r="5">
      <c r="A5" s="4" t="inlineStr">
        <is>
          <t>Expiry date</t>
        </is>
      </c>
      <c r="B5" s="4" t="inlineStr">
        <is>
          <t>Jun. 30,
		2026</t>
        </is>
      </c>
    </row>
    <row r="6">
      <c r="A6" s="4" t="inlineStr">
        <is>
          <t>Common stock, par value</t>
        </is>
      </c>
      <c r="C6" s="7" t="n">
        <v>0.001</v>
      </c>
      <c r="D6" s="7" t="n">
        <v>0.001</v>
      </c>
    </row>
    <row r="7">
      <c r="A7" s="4" t="inlineStr">
        <is>
          <t>Common stock, Authorized</t>
        </is>
      </c>
      <c r="C7" s="5" t="n">
        <v>990000000</v>
      </c>
      <c r="D7" s="5" t="n">
        <v>990000000</v>
      </c>
    </row>
    <row r="8">
      <c r="A8" s="4" t="inlineStr">
        <is>
          <t>Common stock, shares issued</t>
        </is>
      </c>
      <c r="C8" s="5" t="n">
        <v>235491198</v>
      </c>
      <c r="D8" s="5" t="n">
        <v>196512867</v>
      </c>
    </row>
    <row r="9">
      <c r="A9" s="4" t="inlineStr">
        <is>
          <t>Common stock, shares outstanding</t>
        </is>
      </c>
      <c r="C9" s="5" t="n">
        <v>233182790</v>
      </c>
      <c r="D9" s="5" t="n">
        <v>194204459</v>
      </c>
    </row>
    <row r="10">
      <c r="A10" s="4" t="inlineStr">
        <is>
          <t>Resignation and Release Agreement [Member] | Series A Preferred Stock Member [Member] | Mr. Nahass [Member]</t>
        </is>
      </c>
    </row>
    <row r="11">
      <c r="A11" s="4" t="inlineStr">
        <is>
          <t>Cash</t>
        </is>
      </c>
      <c r="B11" s="6" t="n">
        <v>1000000</v>
      </c>
    </row>
    <row r="12">
      <c r="A12" s="4" t="inlineStr">
        <is>
          <t>Promissory note</t>
        </is>
      </c>
      <c r="B12" s="5" t="n">
        <v>2100000</v>
      </c>
    </row>
    <row r="13">
      <c r="A13" s="4" t="inlineStr">
        <is>
          <t>Aggregate purchase price</t>
        </is>
      </c>
      <c r="B13" s="5" t="n">
        <v>3100000</v>
      </c>
    </row>
    <row r="14">
      <c r="A14" s="4" t="inlineStr">
        <is>
          <t>Resignation and Release Agreement [Member] | Derek Peterson [Member]</t>
        </is>
      </c>
    </row>
    <row r="15">
      <c r="A15" s="4" t="inlineStr">
        <is>
          <t>Private placement, amonut</t>
        </is>
      </c>
      <c r="B15" s="6" t="n">
        <v>3500000</v>
      </c>
    </row>
    <row r="16">
      <c r="A16" s="4" t="inlineStr">
        <is>
          <t>Common Stock [Member]</t>
        </is>
      </c>
    </row>
    <row r="17">
      <c r="A17" s="4" t="inlineStr">
        <is>
          <t>Common stock, par value</t>
        </is>
      </c>
      <c r="C17" s="7" t="n">
        <v>0.001</v>
      </c>
      <c r="D17" s="7" t="n">
        <v>0.001</v>
      </c>
    </row>
    <row r="18">
      <c r="A18" s="4" t="inlineStr">
        <is>
          <t>Common stock, Authorized</t>
        </is>
      </c>
      <c r="C18" s="5" t="n">
        <v>990000000</v>
      </c>
      <c r="D18" s="5" t="n">
        <v>990000000</v>
      </c>
    </row>
    <row r="19">
      <c r="A19" s="4" t="inlineStr">
        <is>
          <t>Common stock, shares issued</t>
        </is>
      </c>
      <c r="C19" s="5" t="n">
        <v>194200000</v>
      </c>
      <c r="D19" s="5" t="n">
        <v>194200000</v>
      </c>
    </row>
    <row r="20">
      <c r="A20" s="4" t="inlineStr">
        <is>
          <t>Common stock, shares outstanding</t>
        </is>
      </c>
      <c r="C20" s="5" t="n">
        <v>194200000</v>
      </c>
      <c r="D20" s="5" t="n">
        <v>194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27" customWidth="1" min="6" max="6"/>
    <col width="20" customWidth="1" min="7" max="7"/>
    <col width="24" customWidth="1" min="8" max="8"/>
  </cols>
  <sheetData>
    <row r="1">
      <c r="A1" s="1" t="inlineStr">
        <is>
          <t>CONSOLIDATED STATEMENTS OF STOCKHOLDERS EQUITY (UNAUDITED) - USD ($) $ in Thousands</t>
        </is>
      </c>
      <c r="B1" s="2" t="inlineStr">
        <is>
          <t>Total</t>
        </is>
      </c>
      <c r="C1" s="2" t="inlineStr">
        <is>
          <t>Common Stock</t>
        </is>
      </c>
      <c r="D1" s="2" t="inlineStr">
        <is>
          <t>Treasury Stock</t>
        </is>
      </c>
      <c r="E1" s="2" t="inlineStr">
        <is>
          <t>Preferred Stock Convertible A Series</t>
        </is>
      </c>
      <c r="F1" s="2" t="inlineStr">
        <is>
          <t>Additional Paid-In Capital</t>
        </is>
      </c>
      <c r="G1" s="2" t="inlineStr">
        <is>
          <t>Accumulated Deficit</t>
        </is>
      </c>
      <c r="H1" s="2" t="inlineStr">
        <is>
          <t>Noncontrolling Interest</t>
        </is>
      </c>
    </row>
    <row r="2">
      <c r="A2" s="4" t="inlineStr">
        <is>
          <t>Balance, shares at Dec. 31, 2019</t>
        </is>
      </c>
      <c r="C2" s="5" t="n">
        <v>118004978</v>
      </c>
      <c r="D2" s="5" t="n">
        <v>2308412</v>
      </c>
      <c r="E2" s="5" t="n">
        <v>8</v>
      </c>
    </row>
    <row r="3">
      <c r="A3" s="4" t="inlineStr">
        <is>
          <t>Balance, amount at Dec. 31, 2019</t>
        </is>
      </c>
      <c r="B3" s="6" t="n">
        <v>75326</v>
      </c>
      <c r="C3" s="6" t="n">
        <v>120</v>
      </c>
      <c r="D3" s="6" t="n">
        <v>-808</v>
      </c>
      <c r="E3" s="6" t="n">
        <v>0</v>
      </c>
      <c r="F3" s="6" t="n">
        <v>260516</v>
      </c>
      <c r="G3" s="6" t="n">
        <v>-189686</v>
      </c>
      <c r="H3" s="6" t="n">
        <v>5184</v>
      </c>
    </row>
    <row r="4">
      <c r="A4" s="4" t="inlineStr">
        <is>
          <t>Debt conversion - common stock, shares</t>
        </is>
      </c>
      <c r="C4" s="5" t="n">
        <v>9123560</v>
      </c>
      <c r="D4" s="4" t="inlineStr">
        <is>
          <t xml:space="preserve"> </t>
        </is>
      </c>
    </row>
    <row r="5">
      <c r="A5" s="4" t="inlineStr">
        <is>
          <t>Debt conversion - common stock, amount</t>
        </is>
      </c>
      <c r="B5" s="5" t="n">
        <v>1027</v>
      </c>
      <c r="C5" s="6" t="n">
        <v>9</v>
      </c>
      <c r="D5" s="6" t="n">
        <v>0</v>
      </c>
      <c r="E5" s="5" t="n">
        <v>0</v>
      </c>
      <c r="F5" s="5" t="n">
        <v>1018</v>
      </c>
      <c r="G5" s="5" t="n">
        <v>0</v>
      </c>
      <c r="H5" s="5" t="n">
        <v>0</v>
      </c>
    </row>
    <row r="6">
      <c r="A6" s="4" t="inlineStr">
        <is>
          <t>Stock compensation - employees, shares</t>
        </is>
      </c>
      <c r="C6" s="5" t="n">
        <v>2353115</v>
      </c>
      <c r="D6" s="4" t="inlineStr">
        <is>
          <t xml:space="preserve"> </t>
        </is>
      </c>
    </row>
    <row r="7">
      <c r="A7" s="4" t="inlineStr">
        <is>
          <t>Stock compensation - employees, amount</t>
        </is>
      </c>
      <c r="B7" s="5" t="n">
        <v>376</v>
      </c>
      <c r="C7" s="6" t="n">
        <v>2</v>
      </c>
      <c r="D7" s="6" t="n">
        <v>0</v>
      </c>
      <c r="E7" s="5" t="n">
        <v>0</v>
      </c>
      <c r="F7" s="5" t="n">
        <v>374</v>
      </c>
      <c r="G7" s="5" t="n">
        <v>0</v>
      </c>
      <c r="H7" s="5" t="n">
        <v>0</v>
      </c>
    </row>
    <row r="8">
      <c r="A8" s="4" t="inlineStr">
        <is>
          <t>Stock compensation - services expense, shares</t>
        </is>
      </c>
      <c r="C8" s="5" t="n">
        <v>825000</v>
      </c>
      <c r="D8" s="4" t="inlineStr">
        <is>
          <t xml:space="preserve"> </t>
        </is>
      </c>
    </row>
    <row r="9">
      <c r="A9" s="4" t="inlineStr">
        <is>
          <t>Stock compensation - services expense, amount</t>
        </is>
      </c>
      <c r="B9" s="5" t="n">
        <v>109</v>
      </c>
      <c r="C9" s="6" t="n">
        <v>1</v>
      </c>
      <c r="D9" s="6" t="n">
        <v>0</v>
      </c>
      <c r="E9" s="5" t="n">
        <v>0</v>
      </c>
      <c r="F9" s="5" t="n">
        <v>108</v>
      </c>
      <c r="G9" s="5" t="n">
        <v>0</v>
      </c>
      <c r="H9" s="5" t="n">
        <v>0</v>
      </c>
    </row>
    <row r="10">
      <c r="A10" s="4" t="inlineStr">
        <is>
          <t>Stock issued for cash, shares</t>
        </is>
      </c>
      <c r="C10" s="5" t="n">
        <v>2470173</v>
      </c>
      <c r="D10" s="4" t="inlineStr">
        <is>
          <t xml:space="preserve"> </t>
        </is>
      </c>
    </row>
    <row r="11">
      <c r="A11" s="4" t="inlineStr">
        <is>
          <t>Stock issued for cash, amount</t>
        </is>
      </c>
      <c r="B11" s="5" t="n">
        <v>250</v>
      </c>
      <c r="C11" s="6" t="n">
        <v>2</v>
      </c>
      <c r="D11" s="6" t="n">
        <v>0</v>
      </c>
      <c r="E11" s="5" t="n">
        <v>0</v>
      </c>
      <c r="F11" s="5" t="n">
        <v>248</v>
      </c>
      <c r="G11" s="5" t="n">
        <v>0</v>
      </c>
      <c r="H11" s="5" t="n">
        <v>0</v>
      </c>
    </row>
    <row r="12">
      <c r="A12" s="4" t="inlineStr">
        <is>
          <t>Stock issued for OneQor acquisition, shares</t>
        </is>
      </c>
      <c r="C12" s="5" t="n">
        <v>58154027</v>
      </c>
      <c r="D12" s="4" t="inlineStr">
        <is>
          <t xml:space="preserve"> </t>
        </is>
      </c>
    </row>
    <row r="13">
      <c r="A13" s="4" t="inlineStr">
        <is>
          <t>Stock issued for OneQor acquisition, amount</t>
        </is>
      </c>
      <c r="B13" s="5" t="n">
        <v>9304</v>
      </c>
      <c r="C13" s="6" t="n">
        <v>58</v>
      </c>
      <c r="D13" s="6" t="n">
        <v>0</v>
      </c>
      <c r="E13" s="5" t="n">
        <v>0</v>
      </c>
      <c r="F13" s="5" t="n">
        <v>9246</v>
      </c>
      <c r="G13" s="5" t="n">
        <v>0</v>
      </c>
      <c r="H13" s="5" t="n">
        <v>0</v>
      </c>
    </row>
    <row r="14">
      <c r="A14" s="4" t="inlineStr">
        <is>
          <t>Stock option expense</t>
        </is>
      </c>
      <c r="B14" s="5" t="n">
        <v>944</v>
      </c>
      <c r="C14" s="5" t="n">
        <v>0</v>
      </c>
      <c r="D14" s="5" t="n">
        <v>0</v>
      </c>
      <c r="E14" s="5" t="n">
        <v>0</v>
      </c>
      <c r="F14" s="5" t="n">
        <v>944</v>
      </c>
      <c r="G14" s="5" t="n">
        <v>0</v>
      </c>
      <c r="H14" s="5" t="n">
        <v>0</v>
      </c>
    </row>
    <row r="15">
      <c r="A15" s="4" t="inlineStr">
        <is>
          <t>Contribution from non-controlling interest</t>
        </is>
      </c>
      <c r="B15" s="5" t="n">
        <v>165</v>
      </c>
      <c r="C15" s="5" t="n">
        <v>0</v>
      </c>
      <c r="D15" s="5" t="n">
        <v>0</v>
      </c>
      <c r="E15" s="5" t="n">
        <v>0</v>
      </c>
      <c r="F15" s="5" t="n">
        <v>0</v>
      </c>
      <c r="G15" s="5" t="n">
        <v>0</v>
      </c>
      <c r="H15" s="5" t="n">
        <v>165</v>
      </c>
    </row>
    <row r="16">
      <c r="A16" s="4" t="inlineStr">
        <is>
          <t>Net income attributable to non-controlling interest</t>
        </is>
      </c>
      <c r="B16" s="5" t="n">
        <v>-44</v>
      </c>
      <c r="C16" s="5" t="n">
        <v>0</v>
      </c>
      <c r="D16" s="5" t="n">
        <v>0</v>
      </c>
      <c r="E16" s="5" t="n">
        <v>0</v>
      </c>
      <c r="F16" s="5" t="n">
        <v>0</v>
      </c>
      <c r="G16" s="5" t="n">
        <v>0</v>
      </c>
      <c r="H16" s="5" t="n">
        <v>-44</v>
      </c>
    </row>
    <row r="17">
      <c r="A17" s="4" t="inlineStr">
        <is>
          <t>Net loss attributable to Terra Tech Corp.</t>
        </is>
      </c>
      <c r="B17" s="5" t="n">
        <v>-17330</v>
      </c>
      <c r="C17" s="6" t="n">
        <v>0</v>
      </c>
      <c r="D17" s="6" t="n">
        <v>0</v>
      </c>
      <c r="E17" s="6" t="n">
        <v>0</v>
      </c>
      <c r="F17" s="5" t="n">
        <v>0</v>
      </c>
      <c r="G17" s="5" t="n">
        <v>-17330</v>
      </c>
      <c r="H17" s="5" t="n">
        <v>0</v>
      </c>
    </row>
    <row r="18">
      <c r="A18" s="4" t="inlineStr">
        <is>
          <t>Balance, shares at Mar. 31, 2020</t>
        </is>
      </c>
      <c r="C18" s="5" t="n">
        <v>190930853</v>
      </c>
      <c r="D18" s="5" t="n">
        <v>2308412</v>
      </c>
      <c r="E18" s="5" t="n">
        <v>8</v>
      </c>
    </row>
    <row r="19">
      <c r="A19" s="4" t="inlineStr">
        <is>
          <t>Balance, amount at Mar. 31, 2020</t>
        </is>
      </c>
      <c r="B19" s="5" t="n">
        <v>70127</v>
      </c>
      <c r="C19" s="6" t="n">
        <v>192</v>
      </c>
      <c r="D19" s="6" t="n">
        <v>-808</v>
      </c>
      <c r="E19" s="6" t="n">
        <v>0</v>
      </c>
      <c r="F19" s="5" t="n">
        <v>272454</v>
      </c>
      <c r="G19" s="5" t="n">
        <v>-207016</v>
      </c>
      <c r="H19" s="5" t="n">
        <v>5305</v>
      </c>
    </row>
    <row r="20">
      <c r="A20" s="4" t="inlineStr">
        <is>
          <t>Balance, shares at Dec. 31, 2020</t>
        </is>
      </c>
      <c r="C20" s="5" t="n">
        <v>194204459</v>
      </c>
      <c r="D20" s="5" t="n">
        <v>2308412</v>
      </c>
      <c r="E20" s="5" t="n">
        <v>8</v>
      </c>
    </row>
    <row r="21">
      <c r="A21" s="4" t="inlineStr">
        <is>
          <t>Balance, amount at Dec. 31, 2020</t>
        </is>
      </c>
      <c r="B21" s="5" t="n">
        <v>59130</v>
      </c>
      <c r="C21" s="6" t="n">
        <v>218</v>
      </c>
      <c r="D21" s="6" t="n">
        <v>-808</v>
      </c>
      <c r="E21" s="6" t="n">
        <v>0</v>
      </c>
      <c r="F21" s="5" t="n">
        <v>275060</v>
      </c>
      <c r="G21" s="5" t="n">
        <v>-219803</v>
      </c>
      <c r="H21" s="5" t="n">
        <v>4463</v>
      </c>
    </row>
    <row r="22">
      <c r="A22" s="4" t="inlineStr">
        <is>
          <t>Debt conversion - common stock, shares</t>
        </is>
      </c>
      <c r="C22" s="5" t="n">
        <v>20391774</v>
      </c>
      <c r="D22" s="4" t="inlineStr">
        <is>
          <t xml:space="preserve"> </t>
        </is>
      </c>
    </row>
    <row r="23">
      <c r="A23" s="4" t="inlineStr">
        <is>
          <t>Debt conversion - common stock, amount</t>
        </is>
      </c>
      <c r="B23" s="5" t="n">
        <v>4009</v>
      </c>
      <c r="C23" s="6" t="n">
        <v>20</v>
      </c>
      <c r="D23" s="6" t="n">
        <v>0</v>
      </c>
      <c r="F23" s="5" t="n">
        <v>3989</v>
      </c>
      <c r="G23" s="5" t="n">
        <v>0</v>
      </c>
      <c r="H23" s="5" t="n">
        <v>0</v>
      </c>
    </row>
    <row r="24">
      <c r="A24" s="4" t="inlineStr">
        <is>
          <t>Stock compensation - services expense, shares</t>
        </is>
      </c>
      <c r="C24" s="5" t="n">
        <v>322947</v>
      </c>
      <c r="D24" s="4" t="inlineStr">
        <is>
          <t xml:space="preserve"> </t>
        </is>
      </c>
    </row>
    <row r="25">
      <c r="A25" s="4" t="inlineStr">
        <is>
          <t>Stock compensation - services expense, amount</t>
        </is>
      </c>
      <c r="B25" s="5" t="n">
        <v>32</v>
      </c>
      <c r="C25" s="6" t="n">
        <v>0</v>
      </c>
      <c r="D25" s="6" t="n">
        <v>0</v>
      </c>
      <c r="F25" s="5" t="n">
        <v>32</v>
      </c>
      <c r="G25" s="5" t="n">
        <v>0</v>
      </c>
      <c r="H25" s="5" t="n">
        <v>0</v>
      </c>
    </row>
    <row r="26">
      <c r="A26" s="4" t="inlineStr">
        <is>
          <t>Stock option expense</t>
        </is>
      </c>
      <c r="B26" s="5" t="n">
        <v>244</v>
      </c>
      <c r="C26" s="5" t="n">
        <v>0</v>
      </c>
      <c r="D26" s="5" t="n">
        <v>0</v>
      </c>
      <c r="E26" s="5" t="n">
        <v>0</v>
      </c>
      <c r="F26" s="5" t="n">
        <v>244</v>
      </c>
      <c r="G26" s="5" t="n">
        <v>0</v>
      </c>
      <c r="H26" s="5" t="n">
        <v>0</v>
      </c>
    </row>
    <row r="27">
      <c r="A27" s="4" t="inlineStr">
        <is>
          <t>Net income attributable to non-controlling interest</t>
        </is>
      </c>
      <c r="B27" s="5" t="n">
        <v>382</v>
      </c>
      <c r="C27" s="5" t="n">
        <v>0</v>
      </c>
      <c r="D27" s="5" t="n">
        <v>0</v>
      </c>
      <c r="E27" s="5" t="n">
        <v>0</v>
      </c>
      <c r="F27" s="5" t="n">
        <v>0</v>
      </c>
      <c r="G27" s="5" t="n">
        <v>0</v>
      </c>
      <c r="H27" s="5" t="n">
        <v>382</v>
      </c>
    </row>
    <row r="28">
      <c r="A28" s="4" t="inlineStr">
        <is>
          <t>Net loss attributable to Terra Tech Corp.</t>
        </is>
      </c>
      <c r="B28" s="5" t="n">
        <v>-12078</v>
      </c>
      <c r="C28" s="5" t="n">
        <v>0</v>
      </c>
      <c r="D28" s="5" t="n">
        <v>0</v>
      </c>
      <c r="E28" s="5" t="n">
        <v>0</v>
      </c>
      <c r="F28" s="5" t="n">
        <v>0</v>
      </c>
      <c r="G28" s="5" t="n">
        <v>-12078</v>
      </c>
      <c r="H28" s="5" t="n">
        <v>0</v>
      </c>
    </row>
    <row r="29">
      <c r="A29" s="4" t="inlineStr">
        <is>
          <t>Adoption of ASU 2020-06</t>
        </is>
      </c>
      <c r="B29" s="5" t="n">
        <v>-12</v>
      </c>
      <c r="C29" s="5" t="n">
        <v>0</v>
      </c>
      <c r="E29" s="5" t="n">
        <v>0</v>
      </c>
      <c r="F29" s="5" t="n">
        <v>-1071</v>
      </c>
      <c r="G29" s="5" t="n">
        <v>1059</v>
      </c>
    </row>
    <row r="30">
      <c r="A30" s="4" t="inlineStr">
        <is>
          <t>Warrants issued to Dominion</t>
        </is>
      </c>
      <c r="B30" s="5" t="n">
        <v>5978</v>
      </c>
      <c r="C30" s="6" t="n">
        <v>0</v>
      </c>
      <c r="D30" s="6" t="n">
        <v>0</v>
      </c>
      <c r="E30" s="5" t="n">
        <v>0</v>
      </c>
      <c r="F30" s="5" t="n">
        <v>5978</v>
      </c>
      <c r="G30" s="5" t="n">
        <v>0</v>
      </c>
      <c r="H30" s="5" t="n">
        <v>0</v>
      </c>
    </row>
    <row r="31">
      <c r="A31" s="4" t="inlineStr">
        <is>
          <t>Stock compensation - directors, shares</t>
        </is>
      </c>
      <c r="C31" s="5" t="n">
        <v>541666</v>
      </c>
      <c r="D31" s="4" t="inlineStr">
        <is>
          <t xml:space="preserve"> </t>
        </is>
      </c>
    </row>
    <row r="32">
      <c r="A32" s="4" t="inlineStr">
        <is>
          <t>Stock compensation - directors, amount</t>
        </is>
      </c>
      <c r="B32" s="5" t="n">
        <v>122</v>
      </c>
      <c r="C32" s="6" t="n">
        <v>1</v>
      </c>
      <c r="D32" s="6" t="n">
        <v>0</v>
      </c>
      <c r="E32" s="5" t="n">
        <v>0</v>
      </c>
      <c r="F32" s="5" t="n">
        <v>121</v>
      </c>
      <c r="G32" s="5" t="n">
        <v>0</v>
      </c>
      <c r="H32" s="5" t="n">
        <v>0</v>
      </c>
    </row>
    <row r="33">
      <c r="A33" s="4" t="inlineStr">
        <is>
          <t>Stock Option Exercises, shares</t>
        </is>
      </c>
      <c r="C33" s="5" t="n">
        <v>1226230</v>
      </c>
      <c r="D33" s="4" t="inlineStr">
        <is>
          <t xml:space="preserve"> </t>
        </is>
      </c>
    </row>
    <row r="34">
      <c r="A34" s="4" t="inlineStr">
        <is>
          <t>Stock Option Exercises, amount</t>
        </is>
      </c>
      <c r="B34" s="5" t="n">
        <v>0</v>
      </c>
      <c r="C34" s="6" t="n">
        <v>1</v>
      </c>
      <c r="D34" s="6" t="n">
        <v>0</v>
      </c>
      <c r="E34" s="6" t="n">
        <v>0</v>
      </c>
      <c r="F34" s="5" t="n">
        <v>-1</v>
      </c>
      <c r="G34" s="5" t="n">
        <v>0</v>
      </c>
      <c r="H34" s="5" t="n">
        <v>0</v>
      </c>
    </row>
    <row r="35">
      <c r="A35" s="4" t="inlineStr">
        <is>
          <t>Acquisition of A shares, shares</t>
        </is>
      </c>
      <c r="C35" s="5" t="n">
        <v>16485714</v>
      </c>
      <c r="D35" s="5" t="n">
        <v>8</v>
      </c>
      <c r="E35" s="5" t="n">
        <v>-8</v>
      </c>
    </row>
    <row r="36">
      <c r="A36" s="4" t="inlineStr">
        <is>
          <t>Acquisition of A shares, amount</t>
        </is>
      </c>
      <c r="B36" s="5" t="n">
        <v>5889</v>
      </c>
      <c r="C36" s="6" t="n">
        <v>16</v>
      </c>
      <c r="D36" s="6" t="n">
        <v>0</v>
      </c>
      <c r="E36" s="6" t="n">
        <v>0</v>
      </c>
      <c r="F36" s="5" t="n">
        <v>5873</v>
      </c>
      <c r="G36" s="5" t="n">
        <v>0</v>
      </c>
      <c r="H36" s="5" t="n">
        <v>0</v>
      </c>
    </row>
    <row r="37">
      <c r="A37" s="4" t="inlineStr">
        <is>
          <t>Balance, shares at Mar. 31, 2021</t>
        </is>
      </c>
      <c r="C37" s="5" t="n">
        <v>233172790</v>
      </c>
      <c r="D37" s="5" t="n">
        <v>2308420</v>
      </c>
    </row>
    <row r="38">
      <c r="A38" s="4" t="inlineStr">
        <is>
          <t>Balance, amount at Mar. 31, 2021</t>
        </is>
      </c>
      <c r="B38" s="6" t="n">
        <v>63696</v>
      </c>
      <c r="C38" s="6" t="n">
        <v>256</v>
      </c>
      <c r="D38" s="6" t="n">
        <v>-808</v>
      </c>
      <c r="E38" s="6" t="n">
        <v>0</v>
      </c>
      <c r="F38" s="6" t="n">
        <v>290225</v>
      </c>
      <c r="G38" s="6" t="n">
        <v>-230822</v>
      </c>
      <c r="H38" s="6" t="n">
        <v>48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0" customWidth="1" min="2" max="2"/>
  </cols>
  <sheetData>
    <row r="1">
      <c r="A1" s="1" t="inlineStr">
        <is>
          <t>STOCK-BASED COMPENSATION (Details)</t>
        </is>
      </c>
      <c r="B1" s="2" t="inlineStr">
        <is>
          <t>Mar. 31, 2021shares</t>
        </is>
      </c>
    </row>
    <row r="2">
      <c r="A2" s="4" t="inlineStr">
        <is>
          <t>2016 Equity incentive plan [Member]</t>
        </is>
      </c>
    </row>
    <row r="3">
      <c r="A3" s="4" t="inlineStr">
        <is>
          <t>Awards Reserved for Issuance</t>
        </is>
      </c>
      <c r="B3" s="5" t="n">
        <v>2000000</v>
      </c>
    </row>
    <row r="4">
      <c r="A4" s="4" t="inlineStr">
        <is>
          <t>Awards outstanding</t>
        </is>
      </c>
      <c r="B4" s="5" t="n">
        <v>499953</v>
      </c>
    </row>
    <row r="5">
      <c r="A5" s="4" t="inlineStr">
        <is>
          <t>Awards Available for Grant</t>
        </is>
      </c>
      <c r="B5" s="5" t="n">
        <v>1500047</v>
      </c>
    </row>
    <row r="6">
      <c r="A6" s="4" t="inlineStr">
        <is>
          <t>2018 Equity incentive plan [Member]</t>
        </is>
      </c>
    </row>
    <row r="7">
      <c r="A7" s="4" t="inlineStr">
        <is>
          <t>Awards Reserved for Issuance</t>
        </is>
      </c>
      <c r="B7" s="5" t="n">
        <v>43976425</v>
      </c>
    </row>
    <row r="8">
      <c r="A8" s="4" t="inlineStr">
        <is>
          <t>Awards outstanding</t>
        </is>
      </c>
      <c r="B8" s="5" t="n">
        <v>11110927</v>
      </c>
    </row>
    <row r="9">
      <c r="A9" s="4" t="inlineStr">
        <is>
          <t>Awards Available for Grant</t>
        </is>
      </c>
      <c r="B9" s="5" t="n">
        <v>32865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37" customWidth="1" min="2" max="2"/>
  </cols>
  <sheetData>
    <row r="1">
      <c r="A1" s="1" t="inlineStr">
        <is>
          <t>STOCK-BASED COMPENSATION (Details 1) - Stock Options [Member]</t>
        </is>
      </c>
      <c r="B1" s="2" t="inlineStr">
        <is>
          <t>3 Months Ended</t>
        </is>
      </c>
    </row>
    <row r="2">
      <c r="B2" s="2" t="inlineStr">
        <is>
          <t>Mar. 31, 2021USD ($)$ / sharesshares</t>
        </is>
      </c>
    </row>
    <row r="3">
      <c r="A3" s="3" t="inlineStr">
        <is>
          <t>Number of Options</t>
        </is>
      </c>
    </row>
    <row r="4">
      <c r="A4" s="4" t="inlineStr">
        <is>
          <t>Options/Warrants outstanding - beginning balance | shares</t>
        </is>
      </c>
      <c r="B4" s="5" t="n">
        <v>17492830</v>
      </c>
    </row>
    <row r="5">
      <c r="A5" s="4" t="inlineStr">
        <is>
          <t>Options granted | shares</t>
        </is>
      </c>
      <c r="B5" s="5" t="n">
        <v>500000</v>
      </c>
    </row>
    <row r="6">
      <c r="A6" s="4" t="inlineStr">
        <is>
          <t>Options exercised | shares</t>
        </is>
      </c>
      <c r="B6" s="5" t="n">
        <v>-1483334</v>
      </c>
    </row>
    <row r="7">
      <c r="A7" s="4" t="inlineStr">
        <is>
          <t>Options forfeited | shares</t>
        </is>
      </c>
      <c r="B7" s="5" t="n">
        <v>-4571510</v>
      </c>
    </row>
    <row r="8">
      <c r="A8" s="4" t="inlineStr">
        <is>
          <t>Options expired | shares</t>
        </is>
      </c>
      <c r="B8" s="4" t="inlineStr">
        <is>
          <t xml:space="preserve"> </t>
        </is>
      </c>
    </row>
    <row r="9">
      <c r="A9" s="4" t="inlineStr">
        <is>
          <t>Options/Warrants outstanding - ending balance | shares</t>
        </is>
      </c>
      <c r="B9" s="5" t="n">
        <v>11937986</v>
      </c>
    </row>
    <row r="10">
      <c r="A10" s="4" t="inlineStr">
        <is>
          <t>Options exercisable | shares</t>
        </is>
      </c>
      <c r="B10" s="5" t="n">
        <v>7346443</v>
      </c>
    </row>
    <row r="11">
      <c r="A11" s="3" t="inlineStr">
        <is>
          <t>Weighted average exercise price</t>
        </is>
      </c>
    </row>
    <row r="12">
      <c r="A12" s="4" t="inlineStr">
        <is>
          <t>Weighted-Average Exercise Price Per Share, beginning balance | $ / shares</t>
        </is>
      </c>
      <c r="B12" s="8" t="n">
        <v>0.41</v>
      </c>
    </row>
    <row r="13">
      <c r="A13" s="4" t="inlineStr">
        <is>
          <t>Weighted-Average Exercise Price Per Share, Options granted | $ / shares</t>
        </is>
      </c>
      <c r="B13" s="10" t="n">
        <v>0.26</v>
      </c>
    </row>
    <row r="14">
      <c r="A14" s="4" t="inlineStr">
        <is>
          <t>Weighted-Average Exercise Price Per Share, Options exercised | $ / shares</t>
        </is>
      </c>
      <c r="B14" s="10" t="n">
        <v>0.07000000000000001</v>
      </c>
    </row>
    <row r="15">
      <c r="A15" s="4" t="inlineStr">
        <is>
          <t>Weighted-Average Exercise Price Per Share, Options forfeited | $ / shares</t>
        </is>
      </c>
      <c r="B15" s="10" t="n">
        <v>0.19</v>
      </c>
    </row>
    <row r="16">
      <c r="A16" s="4" t="inlineStr">
        <is>
          <t>Weighted-Average Exercise Price Per Share, Options expired | $ / shares</t>
        </is>
      </c>
      <c r="B16" s="5" t="n">
        <v>0</v>
      </c>
    </row>
    <row r="17">
      <c r="A17" s="4" t="inlineStr">
        <is>
          <t>Weighted-Average Exercise Price Per Share, ending balance | $ / shares</t>
        </is>
      </c>
      <c r="B17" s="10" t="n">
        <v>0.53</v>
      </c>
    </row>
    <row r="18">
      <c r="A18" s="4" t="inlineStr">
        <is>
          <t>Weighted-Average Exercise Price Per Share, Options exercisable | $ / shares</t>
        </is>
      </c>
      <c r="B18" s="8" t="n">
        <v>0.75</v>
      </c>
    </row>
    <row r="19">
      <c r="A19" s="3" t="inlineStr">
        <is>
          <t>Weighted average remaining contracted term</t>
        </is>
      </c>
    </row>
    <row r="20">
      <c r="A20" s="4" t="inlineStr">
        <is>
          <t>Weighted-Average Remaining Contractual Life, ending balance</t>
        </is>
      </c>
      <c r="B20" s="4" t="inlineStr">
        <is>
          <t>8 years 4 months 24 days</t>
        </is>
      </c>
    </row>
    <row r="21">
      <c r="A21" s="4" t="inlineStr">
        <is>
          <t>Weighted-Average Remaining Contractual Life, Exercisable</t>
        </is>
      </c>
      <c r="B21" s="4" t="inlineStr">
        <is>
          <t>7 years 10 months 24 days</t>
        </is>
      </c>
    </row>
    <row r="22">
      <c r="A22" s="3" t="inlineStr">
        <is>
          <t>Aggregate intrinsic value</t>
        </is>
      </c>
    </row>
    <row r="23">
      <c r="A23" s="4" t="inlineStr">
        <is>
          <t>Aggregate Intrinsic Value of In-the-Money Options, ending balance | $</t>
        </is>
      </c>
      <c r="B23" s="6" t="n">
        <v>2108</v>
      </c>
    </row>
    <row r="24">
      <c r="A24" s="4" t="inlineStr">
        <is>
          <t>Aggregate Intrinsic Value of In-the-Money Options, Exercisable | $</t>
        </is>
      </c>
      <c r="B24" s="6" t="n">
        <v>8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BASED COMPENSATION (Details 2) - USD ($) $ in Thousands</t>
        </is>
      </c>
      <c r="B1" s="2" t="inlineStr">
        <is>
          <t>3 Months Ended</t>
        </is>
      </c>
    </row>
    <row r="2">
      <c r="B2" s="2" t="inlineStr">
        <is>
          <t>Mar. 31, 2021</t>
        </is>
      </c>
      <c r="C2" s="2" t="inlineStr">
        <is>
          <t>Mar. 31, 2020</t>
        </is>
      </c>
    </row>
    <row r="3">
      <c r="A3" s="4" t="inlineStr">
        <is>
          <t>Stock-Based Compensation Expense</t>
        </is>
      </c>
      <c r="B3" s="6" t="n">
        <v>398</v>
      </c>
      <c r="C3" s="6" t="n">
        <v>960</v>
      </c>
    </row>
    <row r="4">
      <c r="A4" s="4" t="inlineStr">
        <is>
          <t>Stock Options [Member]</t>
        </is>
      </c>
    </row>
    <row r="5">
      <c r="A5" s="4" t="inlineStr">
        <is>
          <t>Stock-Based Compensation Expense</t>
        </is>
      </c>
      <c r="B5" s="6" t="n">
        <v>244</v>
      </c>
      <c r="C5" s="6" t="n">
        <v>944</v>
      </c>
    </row>
    <row r="6">
      <c r="A6" s="4" t="inlineStr">
        <is>
          <t>Number of Shares or Options Granted</t>
        </is>
      </c>
      <c r="B6" s="5" t="n">
        <v>500000</v>
      </c>
      <c r="C6" s="4" t="inlineStr">
        <is>
          <t xml:space="preserve"> </t>
        </is>
      </c>
    </row>
    <row r="7">
      <c r="A7" s="4" t="inlineStr">
        <is>
          <t>Employees (Common Stock) [Member]</t>
        </is>
      </c>
    </row>
    <row r="8">
      <c r="A8" s="4" t="inlineStr">
        <is>
          <t>Stock-Based Compensation Expense</t>
        </is>
      </c>
      <c r="B8" s="6" t="n">
        <v>0</v>
      </c>
      <c r="C8" s="6" t="n">
        <v>0</v>
      </c>
    </row>
    <row r="9">
      <c r="A9" s="4" t="inlineStr">
        <is>
          <t>Number of Shares or Options Granted</t>
        </is>
      </c>
      <c r="B9" s="4" t="inlineStr">
        <is>
          <t xml:space="preserve"> </t>
        </is>
      </c>
      <c r="C9" s="5" t="n">
        <v>2353115</v>
      </c>
    </row>
    <row r="10">
      <c r="A10" s="4" t="inlineStr">
        <is>
          <t>Directors (Common Stock) [Member]</t>
        </is>
      </c>
    </row>
    <row r="11">
      <c r="A11" s="4" t="inlineStr">
        <is>
          <t>Stock-Based Compensation Expense</t>
        </is>
      </c>
      <c r="B11" s="6" t="n">
        <v>121</v>
      </c>
      <c r="C11" s="6" t="n">
        <v>0</v>
      </c>
    </row>
    <row r="12">
      <c r="A12" s="4" t="inlineStr">
        <is>
          <t>Number of Shares or Options Granted</t>
        </is>
      </c>
      <c r="B12" s="5" t="n">
        <v>541666</v>
      </c>
      <c r="C12" s="4" t="inlineStr">
        <is>
          <t xml:space="preserve"> </t>
        </is>
      </c>
    </row>
    <row r="13">
      <c r="A13" s="4" t="inlineStr">
        <is>
          <t>Non-Employee Consultants (Common Stock) [Member]</t>
        </is>
      </c>
    </row>
    <row r="14">
      <c r="A14" s="4" t="inlineStr">
        <is>
          <t>Stock-Based Compensation Expense</t>
        </is>
      </c>
      <c r="B14" s="6" t="n">
        <v>33</v>
      </c>
      <c r="C14" s="6" t="n">
        <v>16</v>
      </c>
    </row>
    <row r="15">
      <c r="A15" s="4" t="inlineStr">
        <is>
          <t>Number of Shares or Options Granted</t>
        </is>
      </c>
      <c r="B15" s="5" t="n">
        <v>332947</v>
      </c>
      <c r="C15" s="5" t="n">
        <v>8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24" customWidth="1" min="3" max="3"/>
  </cols>
  <sheetData>
    <row r="1">
      <c r="A1" s="1" t="inlineStr">
        <is>
          <t>STOCK-BASED COMPENSATION (Details Narrative) - USD ($)</t>
        </is>
      </c>
      <c r="B1" s="2" t="inlineStr">
        <is>
          <t>1 Months Ended</t>
        </is>
      </c>
      <c r="C1" s="2" t="inlineStr">
        <is>
          <t>3 Months Ended</t>
        </is>
      </c>
    </row>
    <row r="2">
      <c r="B2" s="2" t="inlineStr">
        <is>
          <t>Feb. 14, 2020</t>
        </is>
      </c>
      <c r="C2" s="2" t="inlineStr">
        <is>
          <t>Mar. 31, 2021</t>
        </is>
      </c>
    </row>
    <row r="3">
      <c r="A3" s="3" t="inlineStr">
        <is>
          <t>STOCK-BASED COMPENSATION</t>
        </is>
      </c>
    </row>
    <row r="4">
      <c r="A4" s="4" t="inlineStr">
        <is>
          <t>Common shares issued under equity incentive plan</t>
        </is>
      </c>
      <c r="B4" s="5" t="n">
        <v>43976425</v>
      </c>
    </row>
    <row r="5">
      <c r="A5" s="4" t="inlineStr">
        <is>
          <t>Unrecognized stock-based compensation</t>
        </is>
      </c>
      <c r="C5" s="6" t="n">
        <v>690000</v>
      </c>
    </row>
    <row r="6">
      <c r="A6" s="4" t="inlineStr">
        <is>
          <t>Weighted-average period</t>
        </is>
      </c>
      <c r="C6" s="4" t="inlineStr">
        <is>
          <t>1 year 11 months 9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0" customWidth="1" min="2" max="2"/>
  </cols>
  <sheetData>
    <row r="1">
      <c r="A1" s="1" t="inlineStr">
        <is>
          <t>WARRANTS (Details) - Warrant [Member]</t>
        </is>
      </c>
      <c r="B1" s="2" t="inlineStr">
        <is>
          <t>3 Months Ended</t>
        </is>
      </c>
    </row>
    <row r="2">
      <c r="B2" s="2" t="inlineStr">
        <is>
          <t>Mar. 31, 2021$ / sharesshares</t>
        </is>
      </c>
    </row>
    <row r="3">
      <c r="A3" s="4" t="inlineStr">
        <is>
          <t>Options/Warrants outstanding - beginning balance | shares</t>
        </is>
      </c>
      <c r="B3" s="5" t="n">
        <v>1076555</v>
      </c>
    </row>
    <row r="4">
      <c r="A4" s="4" t="inlineStr">
        <is>
          <t>Warrants Granted | shares</t>
        </is>
      </c>
      <c r="B4" s="5" t="n">
        <v>39945055</v>
      </c>
    </row>
    <row r="5">
      <c r="A5" s="4" t="inlineStr">
        <is>
          <t>Options/Warrants outstanding - ending balance | shares</t>
        </is>
      </c>
      <c r="B5" s="5" t="n">
        <v>41021610</v>
      </c>
    </row>
    <row r="6">
      <c r="A6" s="4" t="inlineStr">
        <is>
          <t>Weighted-Average Exercise Price, Outstanding, beginning balance | $ / shares</t>
        </is>
      </c>
      <c r="B6" s="8" t="n">
        <v>1.99</v>
      </c>
    </row>
    <row r="7">
      <c r="A7" s="4" t="inlineStr">
        <is>
          <t>Weighted-Average Exercise Price, Granted | $ / shares</t>
        </is>
      </c>
      <c r="B7" s="10" t="n">
        <v>0.09</v>
      </c>
    </row>
    <row r="8">
      <c r="A8" s="4" t="inlineStr">
        <is>
          <t>Weighted-Average Exercise Price, Outstanding, ending balance | $ / shares</t>
        </is>
      </c>
      <c r="B8" s="8" t="n">
        <v>0.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7" customWidth="1" min="2" max="2"/>
  </cols>
  <sheetData>
    <row r="1">
      <c r="A1" s="1" t="inlineStr">
        <is>
          <t>WARRANTS (Details 1) - Warrant [Member]</t>
        </is>
      </c>
      <c r="B1" s="2" t="inlineStr">
        <is>
          <t>3 Months Ended</t>
        </is>
      </c>
    </row>
    <row r="2">
      <c r="B2" s="2" t="inlineStr">
        <is>
          <t>Mar. 31, 2021</t>
        </is>
      </c>
    </row>
    <row r="3">
      <c r="A3" s="4" t="inlineStr">
        <is>
          <t>Expected term (years)</t>
        </is>
      </c>
      <c r="B3" s="4" t="inlineStr">
        <is>
          <t>2 years 6 months</t>
        </is>
      </c>
    </row>
    <row r="4">
      <c r="A4" s="4" t="inlineStr">
        <is>
          <t>Volatility</t>
        </is>
      </c>
      <c r="B4" s="4" t="inlineStr">
        <is>
          <t>115.20%</t>
        </is>
      </c>
    </row>
    <row r="5">
      <c r="A5" s="4" t="inlineStr">
        <is>
          <t>Risk-free interest rate</t>
        </is>
      </c>
      <c r="B5" s="4" t="inlineStr">
        <is>
          <t>0.09%</t>
        </is>
      </c>
    </row>
    <row r="6">
      <c r="A6" s="4" t="inlineStr">
        <is>
          <t>Dividend yield</t>
        </is>
      </c>
      <c r="B6"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USD ($) $ / shares in Units, $ in Thousands</t>
        </is>
      </c>
      <c r="B1" s="2" t="inlineStr">
        <is>
          <t>3 Months Ended</t>
        </is>
      </c>
    </row>
    <row r="2">
      <c r="B2" s="2" t="inlineStr">
        <is>
          <t>Mar. 31, 2021</t>
        </is>
      </c>
      <c r="C2" s="2" t="inlineStr">
        <is>
          <t>Mar. 31, 2020</t>
        </is>
      </c>
    </row>
    <row r="3">
      <c r="A3" s="4" t="inlineStr">
        <is>
          <t>Revenue</t>
        </is>
      </c>
      <c r="B3" s="6" t="n">
        <v>5112</v>
      </c>
      <c r="C3" s="6" t="n">
        <v>4047</v>
      </c>
    </row>
    <row r="4">
      <c r="A4" s="4" t="inlineStr">
        <is>
          <t>Gross profit</t>
        </is>
      </c>
      <c r="B4" s="5" t="n">
        <v>2432</v>
      </c>
      <c r="C4" s="5" t="n">
        <v>2324</v>
      </c>
    </row>
    <row r="5">
      <c r="A5" s="4" t="inlineStr">
        <is>
          <t>Selling, general and administrative expenses</t>
        </is>
      </c>
      <c r="B5" s="5" t="n">
        <v>14138</v>
      </c>
      <c r="C5" s="5" t="n">
        <v>8541</v>
      </c>
    </row>
    <row r="6">
      <c r="A6" s="4" t="inlineStr">
        <is>
          <t>Income (Loss) from operations</t>
        </is>
      </c>
      <c r="B6" s="5" t="n">
        <v>-11710</v>
      </c>
      <c r="C6" s="5" t="n">
        <v>-12139</v>
      </c>
    </row>
    <row r="7">
      <c r="A7" s="4" t="inlineStr">
        <is>
          <t>Interest expense, net</t>
        </is>
      </c>
      <c r="B7" s="6" t="n">
        <v>-400</v>
      </c>
      <c r="C7" s="6" t="n">
        <v>-902</v>
      </c>
    </row>
    <row r="8">
      <c r="A8" s="4" t="inlineStr">
        <is>
          <t>Income (Loss) from discontinued operations per common share attributable to Terra Tech Corp common stockholders - basic and diluted</t>
        </is>
      </c>
      <c r="B8" s="8" t="n">
        <v>-0.05</v>
      </c>
      <c r="C8" s="8" t="n">
        <v>-0.11</v>
      </c>
    </row>
    <row r="9">
      <c r="A9" s="4" t="inlineStr">
        <is>
          <t>Discontinued Operations [Member]</t>
        </is>
      </c>
    </row>
    <row r="10">
      <c r="A10" s="4" t="inlineStr">
        <is>
          <t>Revenue</t>
        </is>
      </c>
      <c r="B10" s="6" t="n">
        <v>0</v>
      </c>
      <c r="C10" s="6" t="n">
        <v>2576</v>
      </c>
    </row>
    <row r="11">
      <c r="A11" s="4" t="inlineStr">
        <is>
          <t>Cost of goods sold</t>
        </is>
      </c>
      <c r="B11" s="5" t="n">
        <v>0</v>
      </c>
      <c r="C11" s="5" t="n">
        <v>2039</v>
      </c>
    </row>
    <row r="12">
      <c r="A12" s="4" t="inlineStr">
        <is>
          <t>Gross profit</t>
        </is>
      </c>
      <c r="B12" s="5" t="n">
        <v>0</v>
      </c>
      <c r="C12" s="5" t="n">
        <v>537</v>
      </c>
    </row>
    <row r="13">
      <c r="A13" s="4" t="inlineStr">
        <is>
          <t>Selling, general and administrative expenses</t>
        </is>
      </c>
      <c r="B13" s="5" t="n">
        <v>0</v>
      </c>
      <c r="C13" s="5" t="n">
        <v>2594</v>
      </c>
    </row>
    <row r="14">
      <c r="A14" s="4" t="inlineStr">
        <is>
          <t>Loss on sale of assets</t>
        </is>
      </c>
      <c r="B14" s="5" t="n">
        <v>0</v>
      </c>
      <c r="C14" s="5" t="n">
        <v>3188</v>
      </c>
    </row>
    <row r="15">
      <c r="A15" s="4" t="inlineStr">
        <is>
          <t>Income (Loss) from operations</t>
        </is>
      </c>
      <c r="B15" s="5" t="n">
        <v>0</v>
      </c>
      <c r="C15" s="5" t="n">
        <v>-5245</v>
      </c>
    </row>
    <row r="16">
      <c r="A16" s="4" t="inlineStr">
        <is>
          <t>Interest expense, net</t>
        </is>
      </c>
      <c r="B16" s="5" t="n">
        <v>0</v>
      </c>
      <c r="C16" s="5" t="n">
        <v>0</v>
      </c>
    </row>
    <row r="17">
      <c r="A17" s="4" t="inlineStr">
        <is>
          <t>Other income (loss)</t>
        </is>
      </c>
      <c r="B17" s="5" t="n">
        <v>14</v>
      </c>
      <c r="C17" s="5" t="n">
        <v>11</v>
      </c>
    </row>
    <row r="18">
      <c r="A18" s="4" t="inlineStr">
        <is>
          <t>Income (Loss) from discontinued operations</t>
        </is>
      </c>
      <c r="B18" s="6" t="n">
        <v>14</v>
      </c>
      <c r="C18" s="6" t="n">
        <v>-5235</v>
      </c>
    </row>
    <row r="19">
      <c r="A19" s="4" t="inlineStr">
        <is>
          <t>Income (Loss) from discontinued operations per common share attributable to Terra Tech Corp common stockholders - basic and diluted</t>
        </is>
      </c>
      <c r="B19" s="6" t="n">
        <v>0</v>
      </c>
      <c r="C19" s="8" t="n">
        <v>-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1) - USD ($) $ in Thousands</t>
        </is>
      </c>
      <c r="B1" s="2" t="inlineStr">
        <is>
          <t>Mar. 31, 2021</t>
        </is>
      </c>
      <c r="C1" s="2" t="inlineStr">
        <is>
          <t>Dec. 31, 2020</t>
        </is>
      </c>
    </row>
    <row r="2">
      <c r="A2" s="4" t="inlineStr">
        <is>
          <t>Property, equipment and leasehold improvements, net</t>
        </is>
      </c>
      <c r="B2" s="6" t="n">
        <v>31641</v>
      </c>
      <c r="C2" s="6" t="n">
        <v>32480</v>
      </c>
    </row>
    <row r="3">
      <c r="A3" s="4" t="inlineStr">
        <is>
          <t>Goodwill</t>
        </is>
      </c>
      <c r="B3" s="5" t="n">
        <v>6171</v>
      </c>
      <c r="C3" s="5" t="n">
        <v>6171</v>
      </c>
    </row>
    <row r="4">
      <c r="A4" s="4" t="inlineStr">
        <is>
          <t>Other assets</t>
        </is>
      </c>
      <c r="B4" s="5" t="n">
        <v>12844</v>
      </c>
      <c r="C4" s="5" t="n">
        <v>13040</v>
      </c>
    </row>
    <row r="5">
      <c r="A5" s="4" t="inlineStr">
        <is>
          <t>Accounts payable and accrued expenses</t>
        </is>
      </c>
      <c r="B5" s="5" t="n">
        <v>9869</v>
      </c>
      <c r="C5" s="5" t="n">
        <v>8621</v>
      </c>
    </row>
    <row r="6">
      <c r="A6" s="4" t="inlineStr">
        <is>
          <t>Long-term lease liabilities</t>
        </is>
      </c>
      <c r="B6" s="5" t="n">
        <v>7592</v>
      </c>
      <c r="C6" s="5" t="n">
        <v>8082</v>
      </c>
    </row>
    <row r="7">
      <c r="A7" s="4" t="inlineStr">
        <is>
          <t>Discontinued Operations [Member]</t>
        </is>
      </c>
    </row>
    <row r="8">
      <c r="A8" s="4" t="inlineStr">
        <is>
          <t>Prepaid expenses and other assets</t>
        </is>
      </c>
      <c r="B8" s="5" t="n">
        <v>1</v>
      </c>
      <c r="C8" s="5" t="n">
        <v>2</v>
      </c>
    </row>
    <row r="9">
      <c r="A9" s="4" t="inlineStr">
        <is>
          <t>Property, equipment and leasehold improvements, net</t>
        </is>
      </c>
      <c r="B9" s="5" t="n">
        <v>2766</v>
      </c>
      <c r="C9" s="5" t="n">
        <v>2766</v>
      </c>
    </row>
    <row r="10">
      <c r="A10" s="4" t="inlineStr">
        <is>
          <t>Intangible assets, net</t>
        </is>
      </c>
      <c r="B10" s="5" t="n">
        <v>0</v>
      </c>
      <c r="C10" s="5" t="n">
        <v>0</v>
      </c>
    </row>
    <row r="11">
      <c r="A11" s="4" t="inlineStr">
        <is>
          <t>Goodwill</t>
        </is>
      </c>
      <c r="B11" s="5" t="n">
        <v>0</v>
      </c>
      <c r="C11" s="5" t="n">
        <v>0</v>
      </c>
    </row>
    <row r="12">
      <c r="A12" s="4" t="inlineStr">
        <is>
          <t>Other assets</t>
        </is>
      </c>
      <c r="B12" s="5" t="n">
        <v>161</v>
      </c>
      <c r="C12" s="5" t="n">
        <v>186</v>
      </c>
    </row>
    <row r="13">
      <c r="A13" s="4" t="inlineStr">
        <is>
          <t>Assets of discontinued operations</t>
        </is>
      </c>
      <c r="B13" s="5" t="n">
        <v>2928</v>
      </c>
      <c r="C13" s="5" t="n">
        <v>2954</v>
      </c>
    </row>
    <row r="14">
      <c r="A14" s="4" t="inlineStr">
        <is>
          <t>Accounts payable and accrued expenses</t>
        </is>
      </c>
      <c r="B14" s="5" t="n">
        <v>999</v>
      </c>
      <c r="C14" s="5" t="n">
        <v>985</v>
      </c>
    </row>
    <row r="15">
      <c r="A15" s="4" t="inlineStr">
        <is>
          <t>Deferred gain on sale of assets</t>
        </is>
      </c>
      <c r="B15" s="5" t="n">
        <v>8783</v>
      </c>
      <c r="C15" s="5" t="n">
        <v>8783</v>
      </c>
    </row>
    <row r="16">
      <c r="A16" s="4" t="inlineStr">
        <is>
          <t>Long-term lease liabilities</t>
        </is>
      </c>
      <c r="B16" s="5" t="n">
        <v>0</v>
      </c>
      <c r="C16" s="5" t="n">
        <v>28</v>
      </c>
    </row>
    <row r="17">
      <c r="A17" s="4" t="inlineStr">
        <is>
          <t>Liabilities of discontinued operations</t>
        </is>
      </c>
      <c r="B17" s="6" t="n">
        <v>9782</v>
      </c>
      <c r="C17" s="6" t="n">
        <v>97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ONTINUED OPERATIONS (Details Narrative) - Asset Purchase Agreement [Member] - MediFarm I LLC [Member] - USD ($)</t>
        </is>
      </c>
      <c r="B1" s="2" t="inlineStr">
        <is>
          <t>Apr. 15, 2020</t>
        </is>
      </c>
      <c r="C1" s="2" t="inlineStr">
        <is>
          <t>Aug. 19, 2019</t>
        </is>
      </c>
      <c r="D1" s="2" t="inlineStr">
        <is>
          <t>May 08, 2019</t>
        </is>
      </c>
    </row>
    <row r="2">
      <c r="A2" s="4" t="inlineStr">
        <is>
          <t>Sale of business, consideration receivable from the purchaser</t>
        </is>
      </c>
      <c r="B2" s="6" t="n">
        <v>5250000</v>
      </c>
      <c r="C2" s="6" t="n">
        <v>13500000</v>
      </c>
      <c r="D2" s="6" t="n">
        <v>10000000</v>
      </c>
    </row>
    <row r="3">
      <c r="A3" s="4" t="inlineStr">
        <is>
          <t>Sale of business, consideration receivable in cash from the purchaser</t>
        </is>
      </c>
      <c r="B3" s="5" t="n">
        <v>2500000</v>
      </c>
      <c r="C3" s="5" t="n">
        <v>9300000</v>
      </c>
      <c r="D3" s="5" t="n">
        <v>7200000</v>
      </c>
    </row>
    <row r="4">
      <c r="A4" s="4" t="inlineStr">
        <is>
          <t>Sale of business, consideration receivable in promissory note from the purchaser</t>
        </is>
      </c>
      <c r="B4" s="6" t="n">
        <v>2750000</v>
      </c>
      <c r="C4" s="6" t="n">
        <v>4200000</v>
      </c>
      <c r="D4" s="6" t="n">
        <v>2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Feb. 03, 2021</t>
        </is>
      </c>
      <c r="C1" s="2" t="inlineStr">
        <is>
          <t>Feb. 01, 2021</t>
        </is>
      </c>
      <c r="D1" s="2" t="inlineStr">
        <is>
          <t>Jan. 11, 2021</t>
        </is>
      </c>
      <c r="E1" s="2" t="inlineStr">
        <is>
          <t>Jan. 22, 2021</t>
        </is>
      </c>
      <c r="F1" s="2" t="inlineStr">
        <is>
          <t>Mar. 31, 2021</t>
        </is>
      </c>
      <c r="G1" s="2" t="inlineStr">
        <is>
          <t>Mar. 31, 2020</t>
        </is>
      </c>
      <c r="H1" s="2" t="inlineStr">
        <is>
          <t>Dec. 31, 2020</t>
        </is>
      </c>
    </row>
    <row r="2">
      <c r="A2" s="4" t="inlineStr">
        <is>
          <t>Secured Promissory notes</t>
        </is>
      </c>
      <c r="F2" s="6" t="n">
        <v>16262000</v>
      </c>
      <c r="H2" s="6" t="n">
        <v>14687000</v>
      </c>
    </row>
    <row r="3">
      <c r="A3" s="4" t="inlineStr">
        <is>
          <t>Debt forgiveness upon conversion</t>
        </is>
      </c>
      <c r="F3" s="5" t="n">
        <v>-86000</v>
      </c>
      <c r="G3" s="6" t="n">
        <v>0</v>
      </c>
    </row>
    <row r="4">
      <c r="A4" s="4" t="inlineStr">
        <is>
          <t>Mr. Ritter [Member]</t>
        </is>
      </c>
    </row>
    <row r="5">
      <c r="A5" s="4" t="inlineStr">
        <is>
          <t>Warrants issued</t>
        </is>
      </c>
      <c r="C5" s="5" t="n">
        <v>500000</v>
      </c>
    </row>
    <row r="6">
      <c r="A6" s="4" t="inlineStr">
        <is>
          <t>Mr. Gladstone [Member]</t>
        </is>
      </c>
    </row>
    <row r="7">
      <c r="A7" s="4" t="inlineStr">
        <is>
          <t>Stock-based compensation expense</t>
        </is>
      </c>
      <c r="F7" s="5" t="n">
        <v>110000</v>
      </c>
    </row>
    <row r="8">
      <c r="A8" s="4" t="inlineStr">
        <is>
          <t>Common shares issued</t>
        </is>
      </c>
      <c r="D8" s="5" t="n">
        <v>500000</v>
      </c>
    </row>
    <row r="9">
      <c r="A9" s="4" t="inlineStr">
        <is>
          <t>Resignation and Release Agreement [Member] | Mr. Peterson [Member]</t>
        </is>
      </c>
    </row>
    <row r="10">
      <c r="A10" s="4" t="inlineStr">
        <is>
          <t>Exercise price</t>
        </is>
      </c>
      <c r="E10" s="8" t="n">
        <v>0.01</v>
      </c>
    </row>
    <row r="11">
      <c r="A11" s="4" t="inlineStr">
        <is>
          <t>Severance expense</t>
        </is>
      </c>
      <c r="F11" s="5" t="n">
        <v>5900000</v>
      </c>
    </row>
    <row r="12">
      <c r="A12" s="4" t="inlineStr">
        <is>
          <t>Proceeds from the Private Placement</t>
        </is>
      </c>
      <c r="E12" s="6" t="n">
        <v>3500000</v>
      </c>
    </row>
    <row r="13">
      <c r="A13" s="4" t="inlineStr">
        <is>
          <t>Conversion of preferred into common stock</t>
        </is>
      </c>
      <c r="E13" s="5" t="n">
        <v>16485714</v>
      </c>
    </row>
    <row r="14">
      <c r="A14" s="4" t="inlineStr">
        <is>
          <t>Warrants issued</t>
        </is>
      </c>
      <c r="E14" s="5" t="n">
        <v>4945055</v>
      </c>
    </row>
    <row r="15">
      <c r="A15" s="4" t="inlineStr">
        <is>
          <t>Amended and Restated Independent Director Agreement [Member] | Mr. Kovacevich [Member]</t>
        </is>
      </c>
    </row>
    <row r="16">
      <c r="A16" s="4" t="inlineStr">
        <is>
          <t>Restricted shares issued</t>
        </is>
      </c>
      <c r="C16" s="5" t="n">
        <v>500000</v>
      </c>
    </row>
    <row r="17">
      <c r="A17" s="4" t="inlineStr">
        <is>
          <t>Stock Purchase Agreement [Member] | Mr. Nahass [Member]</t>
        </is>
      </c>
    </row>
    <row r="18">
      <c r="A18" s="4" t="inlineStr">
        <is>
          <t>Severance expense</t>
        </is>
      </c>
      <c r="F18" s="5" t="n">
        <v>3100000</v>
      </c>
    </row>
    <row r="19">
      <c r="A19" s="4" t="inlineStr">
        <is>
          <t>Preferred Stock purchase price</t>
        </is>
      </c>
      <c r="E19" s="6" t="n">
        <v>3100000</v>
      </c>
    </row>
    <row r="20">
      <c r="A20" s="4" t="inlineStr">
        <is>
          <t>Cash paid</t>
        </is>
      </c>
      <c r="E20" s="5" t="n">
        <v>1000000</v>
      </c>
    </row>
    <row r="21">
      <c r="A21" s="4" t="inlineStr">
        <is>
          <t>Promissory notes issued</t>
        </is>
      </c>
      <c r="E21" s="6" t="n">
        <v>2100000</v>
      </c>
    </row>
    <row r="22">
      <c r="A22" s="4" t="inlineStr">
        <is>
          <t>Short-term debt</t>
        </is>
      </c>
      <c r="F22" s="5" t="n">
        <v>2100000</v>
      </c>
    </row>
    <row r="23">
      <c r="A23" s="4" t="inlineStr">
        <is>
          <t>Securities Purchase Agreement [Member] | Matthew Lee Morgan [Member]</t>
        </is>
      </c>
    </row>
    <row r="24">
      <c r="A24" s="4" t="inlineStr">
        <is>
          <t>Secured Promissory notes</t>
        </is>
      </c>
      <c r="B24" s="6" t="n">
        <v>500000</v>
      </c>
    </row>
    <row r="25">
      <c r="A25" s="4" t="inlineStr">
        <is>
          <t>Promissory note converted into common stock</t>
        </is>
      </c>
      <c r="B25" s="5" t="n">
        <v>1428571</v>
      </c>
    </row>
    <row r="26">
      <c r="A26" s="4" t="inlineStr">
        <is>
          <t>Fair value of common stock</t>
        </is>
      </c>
      <c r="B26" s="6" t="n">
        <v>410000</v>
      </c>
    </row>
    <row r="27">
      <c r="A27" s="4" t="inlineStr">
        <is>
          <t>Debt forgiveness upon conversion</t>
        </is>
      </c>
      <c r="F27" s="6" t="n">
        <v>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NOTE 1. DESCRIPTION OF BUSINESS</t>
        </is>
      </c>
      <c r="B4" s="4" t="inlineStr">
        <is>
          <t>References in this document to “the Company”, “Terra Tech”, “we”, “us”, or “our” are intended to mean Terra Tech Corp., individually, or as the context requires, collectively with its subsidiaries on a consolidated basis. Terra Tech is a holding company with the following subsidiaries: · 620 Dyer LLC, a California corporation (“Dyer”) · 1815 Carnegie LLC, a California limited liability company (“Carnegie”) · Black Oak Gallery, a California corporation (“Black Oak”) · Blüm San Leandro, a California corporation (“Blüm San Leandro”) · GrowOp Technology Ltd., a Nevada corporation (“GrowOp Technology”) · IVXX, Inc., a California corporation (“IVXX Inc.”; together with IVXX LLC, “IVXX”) · IVXX, LLC, a Nevada limited liability company (“IVXX LLC”) · MediFarm, LLC, a Nevada limited liability company (“MediFarm”) · MediFarm I, LLC, a Nevada limited liability company (“MediFarm I”) · MediFarm II, LLC, a Nevada limited liability company (“MediFarm II”) · MediFarm So Cal, Inc., a California corporation (“MediFarm SoCal”) · 121 North Fourth Street, LLC, a Nevada limited liability company ("121 North Fourth") · OneQor Technologies, Inc., a Delaware corporation ("OneQor") The Company is a retail, production and cultivation company, with an emphasis on providing the highest quality of medical and adult use cannabis products. We currently have a concentrated cannabis interest in California. All of the Company’s cannabis dispensaries operate under the name Blüm. The Company’s cannabis dispensaries in California operate as Black Oak Gallery in Oakland and Blum San Leandro in San Leandro and offer a broad selection of medical and adult-use cannabis products including flowers, concentrates and edib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ubsequent Event [Member] - Separation Agreement [Member] - Mr. Ross [Member] - USD ($)</t>
        </is>
      </c>
      <c r="B1" s="2" t="inlineStr">
        <is>
          <t>Apr. 06, 2021</t>
        </is>
      </c>
      <c r="C1" s="2" t="inlineStr">
        <is>
          <t>Apr. 30, 2021</t>
        </is>
      </c>
      <c r="D1" s="2" t="inlineStr">
        <is>
          <t>Dec. 31, 2021</t>
        </is>
      </c>
      <c r="E1" s="2" t="inlineStr">
        <is>
          <t>Aug. 16, 2021</t>
        </is>
      </c>
    </row>
    <row r="2">
      <c r="A2" s="4" t="inlineStr">
        <is>
          <t>Amount payable in consideration under agreement</t>
        </is>
      </c>
      <c r="C2" s="6" t="n">
        <v>90000</v>
      </c>
      <c r="D2" s="6" t="n">
        <v>80000</v>
      </c>
      <c r="E2" s="6" t="n">
        <v>80000</v>
      </c>
    </row>
    <row r="3">
      <c r="A3" s="4" t="inlineStr">
        <is>
          <t>Freely-trading shares value of the Common Stock issuable in consideration</t>
        </is>
      </c>
      <c r="B3" s="5" t="n">
        <v>409716</v>
      </c>
      <c r="C3" s="5" t="n">
        <v>50000</v>
      </c>
    </row>
    <row r="4">
      <c r="A4" s="4" t="inlineStr">
        <is>
          <t>Stock option first installement shares</t>
        </is>
      </c>
      <c r="B4" s="5" t="n">
        <v>347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2. SUMMARY OF SIGNIFICANT ACCOUNTING POLICIES</t>
        </is>
      </c>
      <c r="B4" s="4" t="inlineStr">
        <is>
          <t xml:space="preserve">Basis of Presentation The accompanying consolidated financial statements have been prepared in accordance with U.S. generally accepted accounting principles (“GAAP”) and with the instructions to Securities Exchange Commission (“SEC”) Form 10-Q and Article 10 of Regulation S-X of the Securities Act of 1933 and reflect the accounts and operations of the Company and those of our subsidiaries in which we have a controlling financial interest. In accordance with the provisions of FASB or ASC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March 31, 2021 and 2020, and the consolidated results of operations and cash flows for the quarters ended March 31, 2021 and 2020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0. The December 31, 2020 balances reported herein are derived from the audited consolidated financial statements for the year ended December 31, 2020. The results of operations for the interim periods are not necessarily indicative of the results of operations to be expected for the full year. Going Concern The accompanying financial statements have been prepared assuming that we will continue as a going concern. The risks and uncertainties on the future of our business due to COVID-19 and regulatory uncertainty, combined with the fact that we have historically lost money, have in the past, raised substantial doubt as to our ability to continue as a going concern. However, management believes that proceeds due from its Hydrofarm investment, proceeds from the Nevada asset sales, management’s past and on-going efforts to trim costs and management’s recent efforts to boost sales will lead to cash sustainability. Therefore management believes that there is no material uncertainty as to the Company’s ability to continue as a going concern.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or stockholders’ equity. See Note 16, “Discontinued Operation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zero as of March 31, 2021 and December 31, 2020.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 Intangible Assets Intangible assets continue to be subject to amortization, and any impairment is determined in accordance with ASC 360, “Property, Plant, and Equipment,” Customer relationships 3 to 5 Years Trademarks and Patent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on net realizable value. The allowance for uncollectible notes was zero as of March 31, 2021 and December 31, 2020. Assets Held for Sale and Discontinued Operations 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Reporting Discontinued Operations and Disclosure of Disposals of Components of an Entity”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 following table presents the Company’s financial instruments that are measured and recorded at fair value on the Company’s balance sheets on a recurring basis, and their level within the fair value hierarchy as of March 31, 2021: Investments: Amount Level 1 Level 2 Level 3 Warrants to acquire shares of HydroFarm $ 10,452 $ - $ 10,452 $ - Shares in HydroFarm 29,804 - 29,804 - Option to acquire Edible Garden Inc 330 - - 330 Total $ 40,586 $ - $ 40,256 $ 330 Business Combinations The Company accounts for its business acquisitions in accordance with ASC 805-10, “Business Combinations.” Revenue Recognition and Performance Obligation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table below shows the revenue break between California operations and Nevada operations for the three months ended March 31, 2021 and 2020. (in thousands) 2021 2020 California $ 2,057 $ 2,442 Nevada 3,055 1,605 Total $ 5,112 $ 4,047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ost of Goods Sold 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Cannabinoid Products Cost of goods sold includes the fees charged by suppliers to manufacture CBD products as well as packaging and shipping costs for finished goods. Advertising Expenses The Company expenses advertising costs as incurred in accordance with ASC 720-35, “Other Expenses – Advertising Cost.”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Potentially dilutive securities that are not included in the calculation of diluted net loss per share because their effect is anti-dilutive are as follows (in common equivalent shares): Three Months Ended March 31, 2021 2020 Common stock warrants 16,076,556 1,313,459 Common stock options 11,937,987 5,715,294 28,014,543 7,028,753 Warrants issued that are exercisable for little to no cost are included in the denominator of basic earnings per share. During the three months ended March 31, 2021, the Company issued 24,945,055 such warrants that are included in the calculation of net loss per share. Recently Adopted Accounting Standards FASB ASU No. 2020-06 “Accounting for Convertible Instruments and Contracts in an Entity’s Own Equity” Derivatives and Hedging As Reported 2020 Cumulative Effect Adjustment As Reported 2021 Additional Paid-In Capital $ 275,060 $ 1,071 $ 276,131 Accumulated Deficit 219,803 (1,059 ) 218,744 Debt Discount 50 (12 ) 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BUSINESS AND CREDIT RISK</t>
        </is>
      </c>
      <c r="B1" s="2" t="inlineStr">
        <is>
          <t>3 Months Ended</t>
        </is>
      </c>
    </row>
    <row r="2">
      <c r="B2" s="2" t="inlineStr">
        <is>
          <t>Mar. 31, 2021</t>
        </is>
      </c>
    </row>
    <row r="3">
      <c r="A3" s="3" t="inlineStr">
        <is>
          <t>CONCENTRATIONS OF BUSINESS AND CREDIT RISK</t>
        </is>
      </c>
    </row>
    <row r="4">
      <c r="A4" s="4" t="inlineStr">
        <is>
          <t>NOTE 3. CONCENTRATIONS OF BUSINESS AND CREDIT RISK</t>
        </is>
      </c>
      <c r="B4" s="4" t="inlineStr">
        <is>
          <t xml:space="preserve">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remained at $0.06 million for March 31, 2021, the same as December 31, 2020.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months ended March 31, 2021 and 2020. The Company sources cannabis products for retail, cultivation and production from various vendors. However, as a result of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a relationship with sufficient members of properly licensed vendors, the Company’s sales may be impacted. During the three months ended March 31, 2021, we did not have any concentration of vendors for inventory purchases. However, this may change depending on the number of vendors who receive appropriate licenses to operate in the State of Californ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31Z</dcterms:created>
  <dcterms:modified xmlns:dcterms="http://purl.org/dc/terms/" xmlns:xsi="http://www.w3.org/2001/XMLSchema-instance" xsi:type="dcterms:W3CDTF">2021-05-17T16:05:31Z</dcterms:modified>
</cp:coreProperties>
</file>